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Credit Facility"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Net Loss Per Share from Continu" sheetId="16" state="visible" r:id="rId16"/>
    <sheet xmlns:r="http://schemas.openxmlformats.org/officeDocument/2006/relationships" name="Restructuring" sheetId="17" state="visible" r:id="rId17"/>
    <sheet xmlns:r="http://schemas.openxmlformats.org/officeDocument/2006/relationships" name="Discontinued Opera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from Conti_2" sheetId="28" state="visible" r:id="rId28"/>
    <sheet xmlns:r="http://schemas.openxmlformats.org/officeDocument/2006/relationships" name="Restructuring (Tables)" sheetId="29" state="visible" r:id="rId29"/>
    <sheet xmlns:r="http://schemas.openxmlformats.org/officeDocument/2006/relationships" name="Discontinued Operatio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ched" sheetId="33" state="visible" r:id="rId33"/>
    <sheet xmlns:r="http://schemas.openxmlformats.org/officeDocument/2006/relationships" name="Fair Value Measurements - Fair " sheetId="34" state="visible" r:id="rId34"/>
    <sheet xmlns:r="http://schemas.openxmlformats.org/officeDocument/2006/relationships" name="Fair Value Measurements - Unrea" sheetId="35" state="visible" r:id="rId35"/>
    <sheet xmlns:r="http://schemas.openxmlformats.org/officeDocument/2006/relationships" name="Fair Value Measurements - Fai_2" sheetId="36" state="visible" r:id="rId36"/>
    <sheet xmlns:r="http://schemas.openxmlformats.org/officeDocument/2006/relationships" name="Accrued Liabilities - Schedule " sheetId="37" state="visible" r:id="rId37"/>
    <sheet xmlns:r="http://schemas.openxmlformats.org/officeDocument/2006/relationships" name="Credit Facility (Details)" sheetId="38" state="visible" r:id="rId38"/>
    <sheet xmlns:r="http://schemas.openxmlformats.org/officeDocument/2006/relationships" name="Accumulated Other Comprehensi_3"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Income Taxes - Schedule of Effe" sheetId="44" state="visible" r:id="rId44"/>
    <sheet xmlns:r="http://schemas.openxmlformats.org/officeDocument/2006/relationships" name="Net Loss Per Share from Conti_3" sheetId="45" state="visible" r:id="rId45"/>
    <sheet xmlns:r="http://schemas.openxmlformats.org/officeDocument/2006/relationships" name="Net Loss Per Share from Conti_4" sheetId="46" state="visible" r:id="rId46"/>
    <sheet xmlns:r="http://schemas.openxmlformats.org/officeDocument/2006/relationships" name="Net Loss Per Share from Conti_5" sheetId="47" state="visible" r:id="rId47"/>
    <sheet xmlns:r="http://schemas.openxmlformats.org/officeDocument/2006/relationships" name="Restructuring - Additional Info" sheetId="48" state="visible" r:id="rId48"/>
    <sheet xmlns:r="http://schemas.openxmlformats.org/officeDocument/2006/relationships" name="Restructuring - Components of R" sheetId="49" state="visible" r:id="rId49"/>
    <sheet xmlns:r="http://schemas.openxmlformats.org/officeDocument/2006/relationships" name="Restructuring - Restructuring C" sheetId="50" state="visible" r:id="rId50"/>
    <sheet xmlns:r="http://schemas.openxmlformats.org/officeDocument/2006/relationships" name="Discontinued Operations - Major" sheetId="51" state="visible" r:id="rId51"/>
    <sheet xmlns:r="http://schemas.openxmlformats.org/officeDocument/2006/relationships" name="Discontinued Operations - Compo" sheetId="52" state="visible" r:id="rId52"/>
    <sheet xmlns:r="http://schemas.openxmlformats.org/officeDocument/2006/relationships" name="Discontinued Operations - Addit"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an. 27, 2024</t>
        </is>
      </c>
      <c r="C2" s="2" t="inlineStr">
        <is>
          <t>Feb.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1</t>
        </is>
      </c>
      <c r="C8" s="4" t="inlineStr">
        <is>
          <t xml:space="preserve"> </t>
        </is>
      </c>
    </row>
    <row r="9">
      <c r="A9" s="4" t="inlineStr">
        <is>
          <t>Entity Registrant Name</t>
        </is>
      </c>
      <c r="B9" s="4" t="inlineStr">
        <is>
          <t>STITCH F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026540</t>
        </is>
      </c>
      <c r="C11" s="4" t="inlineStr">
        <is>
          <t xml:space="preserve"> </t>
        </is>
      </c>
    </row>
    <row r="12">
      <c r="A12" s="4" t="inlineStr">
        <is>
          <t>Entity Address, Address Line One</t>
        </is>
      </c>
      <c r="B12" s="4" t="inlineStr">
        <is>
          <t>1 Montgomery Street</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82-7765</t>
        </is>
      </c>
      <c r="C18" s="4" t="inlineStr">
        <is>
          <t xml:space="preserve"> </t>
        </is>
      </c>
    </row>
    <row r="19">
      <c r="A19" s="4" t="inlineStr">
        <is>
          <t>Title of 12(b) Security</t>
        </is>
      </c>
      <c r="B19" s="4" t="inlineStr">
        <is>
          <t>Class A common stock, par value $0.00002 per share</t>
        </is>
      </c>
      <c r="C19" s="4" t="inlineStr">
        <is>
          <t xml:space="preserve"> </t>
        </is>
      </c>
    </row>
    <row r="20">
      <c r="A20" s="4" t="inlineStr">
        <is>
          <t>Trading Symbol</t>
        </is>
      </c>
      <c r="B20" s="4" t="inlineStr">
        <is>
          <t>SF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7694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8-03</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476652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5405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an. 27,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January 27, 2024 July 29, 2023 Compensation and related benefits $ 11,979 $ 12,836 Advertising 13,925 6,625 Sales taxes 5,979 5,358 Shipping and freight 8,819 8,628 Accrued accounts payable 7,445 4,058 Inventory purchases 18,760 22,684 Sales refund reserve 5,802 6,509 Other 2,985 3,195 Total accrued liabilities $ 75,694 $ 69,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an. 27, 2024</t>
        </is>
      </c>
    </row>
    <row r="3">
      <c r="A3" s="3" t="inlineStr">
        <is>
          <t>Debt Disclosure [Abstract]</t>
        </is>
      </c>
      <c r="B3" s="4" t="inlineStr">
        <is>
          <t xml:space="preserve"> </t>
        </is>
      </c>
    </row>
    <row r="4">
      <c r="A4" s="4" t="inlineStr">
        <is>
          <t>Credit Facility</t>
        </is>
      </c>
      <c r="B4" s="4" t="inlineStr">
        <is>
          <t>Credit Facility Prior to December 4, 2023, we were party to an amended and restated credit agreement, entered into June 2, 2021 and amended on July 29, 2022 (the “Amended Credit Agreement”) with Silicon Valley Bank, a division of First-Citizens Bank &amp; Trust Company (successor by purchase to the Federal Deposit Insurance Corporation as Receiver for Silicon Valley Bridge Bank, N.A. (as successor of Silicon Valley Bank)), and other lenders, to provide a revolving line of credit of up to $100.0 million, including a letter of credit sub-facility in the aggregate amount of $30.0 million, and a swingline sub-facility in the aggregate amount of $40.0 million. On December 4, 2023, we entered into a first lien credit agreement with Citibank, N.A., as agent and lender, which provides for a $50.0 million revolving credit facility maturing on December 4, 2026 (the “2023 Credit Facility”). Upon entry into the 2023 Credit Facility, the Amended Credit Agreement was terminated. The 2023 Credit Facility includes a sub-facility that provides for the issuance of letters of credit in an amount of up to $30.0 million. Availability of the 2023 Credit Facility will be based upon a borrowing base formula and periodic borrowing base certifications valuing certain of our accounts receivable, credit card receivables, and inventory as reduced by certain reserves, if any. Our borrowing availability as of January 27, 2024 was $50.0 million, and our borrowing capacity was $29.4 million as a result of outstanding letters of credit, and no outstanding borrowing. The 2023 Credit Facility is subject to customary fees for loan facilities of this type, including a commitment fee equal to 0.30% based on the average daily undrawn portion of the 2023 Credit Facility, payable quarterly. The interest rate applicable to the 2023 Credit Facility will be, at our option, either (a) the Adjusted Term SOFR rate for the applicable interest period (subject to a 0.00% floor), plus a margin of 2.00% or (b) the Base Rate plus a margin of 2.00%. The Base Rate is the highest of (a) the federal funds rate plus 0.50%, (b) the Wall Street Journal prime rate and (c) the Adjusted Term SOFR rate for a one month interest period plus 1.00%. Debt under the 2023 Credit Facility is guaranteed by substantially all of our material domestic subsidiaries and is secured by substantially all of our and such subsidiaries’ assets. The 2023 Credit Facility contains affirmative and negative covenants, indemnification provisions, and events of default. The 2023 Credit Facility also contains financial covenants that require us to maintain a minimum liquidity level and, if applicable, a minimum total consolidated fixed charge coverage ratio during the periods set forth in the 2023 Credit Facility. As of January 27, 2024, we were in compliance with all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August 26, 2022, a class action lawsuit alleging violations of federal securities laws was filed by certain of our stockholders in the U.S. District Court for the Northern District of California, naming as defendants us and certain of our officers and directors. An amended complaint was filed on August 15, 2023. The lawsuit alleges violations of the Securities Exchange Act of 1934, as amended, by us and our officers for allegedly making materially false and misleading statements regarding our Freestyle offering between December 2020 and June 2022. The plaintiffs seek unspecified monetary damages and other relief. The Company filed a motion to dismiss on November 1, 2023. The plaintiffs filed an Opposition to Motion to Dismiss on December 22, 2023, and the Company filed a Reply in Support of Motion to Dismiss on February 6, 2024. On March 17, 2023, a derivative action was filed against our directors in the same court, alleging the same violations of securities laws as alleged in the Class Action and breach of fiduciary duties. There have been no other material changes to our commitments and contingencies disclosed in our fiscal 2023 Annual Report. Indemn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an. 27,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tables below present the changes in AOCI by component and, if applicable, the reclassifications out of AOCI for the periods presented: For the Three Months Ended January 27, 2024 January 28, 2023 (in thousands) Available-for-sale Securities Foreign Currency Translation Total Available-for-sale Securities Foreign Currency Translation Total Beginning balance $ (481) $ — $ (481) $ (2,526) $ (2,799) $ (5,325) Other comprehensive income before reclassifications (1) 49 — 49 941 2,501 3,442 Net change in AOCI 49 — 49 941 2,501 3,442 Ending balance $ (432) $ — $ (432) $ (1,585) $ (298) $ (1,883) For the Six Months Ended January 27, 2024 January 28, 2023 (in thousands) Available-for-sale Securities Foreign Currency Translation Total Available-for-sale Securities Foreign Currency Translation Total Beginning balance $ (602) $ 1,129 $ 527 $ (2,340) $ (1,187) $ (3,527) Other comprehensive income (loss) before reclassifications (1) 170 (2,274) (2,104) 773 889 1,662 Amounts reclassified from AOCI — — — (18) — (18) Release of cumulative foreign currency translation adjustments associated with discontinued operations (2) — 1,145 1,145 — — — Net change in AOCI 170 (1,129) (959) 755 889 1,644 Ending balance $ (432) $ — $ (432) $ (1,585) $ (298) $ (1,883) (1) There was no associated income tax effect for losses on available-for-sale securities for the three and six months ended January 27, 2024 or January 28, 2023, as we have recorded a valuation allowance against these deferred tax bal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an. 27, 2024</t>
        </is>
      </c>
    </row>
    <row r="3">
      <c r="A3" s="3" t="inlineStr">
        <is>
          <t>Share-Based Payment Arrangement [Abstract]</t>
        </is>
      </c>
      <c r="B3" s="4" t="inlineStr">
        <is>
          <t xml:space="preserve"> </t>
        </is>
      </c>
    </row>
    <row r="4">
      <c r="A4" s="4" t="inlineStr">
        <is>
          <t>Stock-Based Compensation</t>
        </is>
      </c>
      <c r="B4" s="4" t="inlineStr">
        <is>
          <t>Stock-Based Compensation Stock Plans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SU”), restricted stock awards (“RSA”), and stock appreciation rights. Only incentive and nonqualified stock options were granted under the 2011 Plan. Employee stock option awards generally vested 25% on the first anniversary of the grant date with the remaining shares subject to the option vesting ratably over the next three years subject to the employee’s continued service with the Company. Options generally expire after 10 years. Effective upon our initial public offering in 2017, the 2011 Plan was replaced by the 2017 Incentive Plan. 2017 Incentive Plan In November 2017, our Board of Directors and stockholders adopted our 2017 Incentive Plan (the “2017 Plan”). The remaining shares available for issuance under our 2011 Plan became reserved for issuance under the 2017 Plan. Our 2017 Plan provides for the grant of Class A incentive stock options to employees, including employees of our subsidiary, and for the grant of nonqualified stock options, stock appreciation rights, RSAs, RSU awards, performance stock awards, performance cash awards, and other forms of stock awards to employees, directors, and consultants, including employees and consultants of our subsidiaries. Employee stock option awards generally begin to vest six months after the grant date with the remaining shares subject to the option vesting ratably over the next thirty months. Options generally expire after 10 years. RSU awards made to employees generally vest ratably on a quarterly basis subject to the employee’s continued service with the Company. As of January 27, 2024, the number of shares authorized for issuance under the 2017 Plan was 44,038,883 shares of Class A common stock, and the number of shares available for grant was 3,093,161. 2019 Inducement Plan In October 2019, our Board of Directors adopted our 2019 Inducement Plan (the “2019 Plan”). Our 2019 Plan provides for the grant of Class A nonqualified stock options and RSU awards to individuals who satisfy the standards for inducement grants under the relevant Nasdaq Stock Market rules. As of January 27, 2024, the number of shares authorized for issuance under the 2019 Plan was 10,750,000 shares of Class A common stock and the number of shares available for grant was 913,496. Stock Options Stock option activity under the 2011 Plan, 2017 Plan, and 2019 Plan was as follows: Options Outstanding Number of Weighted- Weighted- Aggregate Balance at July 29, 2023 8,106,110 $ 7.06 8.78 $ 4,770 Granted 2,450,951 4.00 Exercised — — Cancelled (545,451) 10.18 Balance at January 27, 2024 10,011,610 $ 6.14 8.67 $ 13 Restricted Stock Units RSU award activity under the 2017 Plan and 2019 Plan was as follows: Unvested RSUs Class A Common Stock Weighted- Unvested at July 29, 2023 11,455,577 $ 10.47 Granted 12,073,155 3.27 Vested (4,549,301) 7.07 Forfeited (3,790,619) 8.38 Unvested at January 27, 2024 15,188,812 $ 6.29 Performance-Based Stock Awards In fiscal 2023, the Company incurred stock-based compensation expense under compensation arrangements with certain of its employees under which the Company settled bonuses for a fixed dollar amount by issuing a variable number of restricted stock units. The awards had both service and performance conditions. During the first quarter of fiscal 2024, the Company issued 848,489 RSUs based on the Company’s trailing seven Stock-Based Compensation Expense Stock-based compensation expense for options and RSUs granted to employees was $21.1 million and $41.0 million for the three and six months ended January 27, 2024, and $25.3 million and $56.4 million for the three and six months ended January 28, 2023. Stock-based compensation expense is included in selling, general, and administrative expenses in the condensed consolidated statements of operations and comprehensive loss. As of January 27, 2024, the total unrecognized compensation expense related to unvested options and RSUs, net of estimated forfeitures, was $96.5 million, which we expect to recognize over an estimated weighted average period of 1.8 years. The weighted-average grant date fair value of options granted during the six months ended January 27, 2024, was $2.51 per share. The weighted-average grant date fair value of options granted during the six months ended January 28, 2023, was $2.42 per share.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For the Three Months Ended For the Six Months Ended January 27, 2024 January 28, 2023 January 27, 2024 January 28, 2023 Expected term (in years) 4 - 5.5 3.2 - 5.5 4 - 5.5 3.2 - 5.5 Volatility 77.3% - 78.0% 87.3 % 77.3% - 78.0% 87.3 % Risk free interest rate 4.8% 4.2% - 4.4% 4.8% 4.2% - 4.4% Dividend yield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27, 2024</t>
        </is>
      </c>
    </row>
    <row r="3">
      <c r="A3" s="3" t="inlineStr">
        <is>
          <t>Income Tax Disclosure [Abstract]</t>
        </is>
      </c>
      <c r="B3" s="4" t="inlineStr">
        <is>
          <t xml:space="preserve"> </t>
        </is>
      </c>
    </row>
    <row r="4">
      <c r="A4" s="4" t="inlineStr">
        <is>
          <t>Income Taxes</t>
        </is>
      </c>
      <c r="B4" s="4" t="inlineStr">
        <is>
          <t>Income Taxes The following table summarizes our effective tax rate from loss from continuing operations for the periods presented: For the Three Months Ended For the Six Months Ended (in thousands) January 27, 2024 January 28, 2023 January 27, 2024 January 28, 2023 Loss from continuing operations before income taxes $ (34,787) $ (63,313) $ (60,789) $ (111,278) Provision for income taxes 169 131 338 318 Effective tax rate (0.5) % (0.2) % (0.6) % (0.3) % Our continuing operations are subject to income taxes in the United States. Our effective tax rate for the three and six months ended January 27, 2024 differs from the federal statutory income tax rate primarily due to the full valuation allowance recorded on our net federal and state deferred tax assets. The tax provision for the three and six months ended January 27, 2024 is primarily comprised of state taxes. Our effective tax rate for the three and six months ended January 28, 2023 differed from the federal statutory income tax rate primarily due to the full valuation allowance recorded on our net federal and state deferred tax assets. The tax provision for the three and six months ended January 28, 2023 is primarily comprised of state taxes. We continue to monitor the progress of ongoing discussions with tax authorit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from Continuing Operations Attributable to Common Stockholders and Common Stock</t>
        </is>
      </c>
      <c r="B1" s="2" t="inlineStr">
        <is>
          <t>6 Months Ended</t>
        </is>
      </c>
    </row>
    <row r="2">
      <c r="B2" s="2" t="inlineStr">
        <is>
          <t>Jan. 27, 2024</t>
        </is>
      </c>
    </row>
    <row r="3">
      <c r="A3" s="3" t="inlineStr">
        <is>
          <t>Earnings Per Share [Abstract]</t>
        </is>
      </c>
      <c r="B3" s="4" t="inlineStr">
        <is>
          <t xml:space="preserve"> </t>
        </is>
      </c>
    </row>
    <row r="4">
      <c r="A4" s="4" t="inlineStr">
        <is>
          <t>Net Loss Per Share from Continuing Operations Attributable to Common Stockholders and Common Stock</t>
        </is>
      </c>
      <c r="B4" s="4" t="inlineStr">
        <is>
          <t xml:space="preserve">Net Loss Per Share from Continuing Operations Attributable to Common Stockholders and Common Stock Basic and diluted loss per share from continuing operations attributable to common stockholders is presen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Basic net loss per share from continuing operations attributable to common stockholders is computed by dividing the net loss from continuing operations attributable to common stockholders by the weighted-average number of common shares outstanding during the period. For the calculation of diluted loss per share from continuing operations, net loss from continuing operations attributable to common stockholders for basic loss per share is adjusted by the effect of dilutive securities. Diluted net loss per share from continuing operations attributable to common stockholders is computed by dividing the net loss from continuing operations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losses are allocated based on the contractual participation rights of the Class A and Class B common shares as if the losses for the year have been distributed. As the liquidation and dividend rights are identical, the undistributed loss is allocated on a proportionate basis. The table below presents a reconciliation of the numerator and denominator used in the calculation of basic and diluted loss per share from continuing operations attributable to Class A and Class B common stockholders: For the Three Months Ended For the Six Months Ended (in thousands, except share and per share amounts) January 27, 2024 January 28, 2023 January 27, 2024 January 28, 2023 Numerator: Net loss from continuing operations attributable to Class A and Class B common stockholders $ (34,956) $ (63,444) $ (61,127) $ (111,596) Denominator: Weighted-average shares of common stock - basic 119,045,026 113,928,081 117,845,093 113,143,991 Weighted-average shares of common stock - diluted 119,045,026 113,928,081 117,845,093 113,143,991 Loss per share from continuing operations attributable to Class A and Class B common stockholders: Basic $ (0.29) $ (0.56) $ (0.52) $ (0.99) Diluted $ (0.29) $ (0.56) $ (0.52) $ (0.99) As the Company has reported net loss from continuing operations for each of the periods presented, all potentially dilutive securities were considered antidilutive. The following common stock equivalents were excluded from the computation of diluted loss per share from continuing operations because their effect would have been antidilutive for the periods presented: For the Three Months Ended For the Six Months Ended January 27, 2024 January 28, 2023 January 27, 2024 January 28, 2023 Restricted stock units that settle into Class A common stock 15,188,812 13,745,346 15,188,812 13,745,346 Stock options to purchase Class A common stock 9,213,028 4,296,003 9,213,028 4,296,003 Stock options to purchase Class B common stock 798,582 905,367 798,582 905,367 Total 25,200,422 18,946,716 25,200,422 18,946,716 Share Repurchase Program In January 2022, the Company’s Board of Directors authorized a share repurchase program to repurchase up to $150.0 million of our outstanding Class A common stock, with no expiration date (the “2022 Repurchase Program”). The actual timing, number, and value of shares repurchased in the future will be determined by the Company in its discretion and will depend on a number of factors, including market conditions, applicable legal requirements, our capital needs, and whether there is a better alternative use of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an. 27, 2024</t>
        </is>
      </c>
    </row>
    <row r="3">
      <c r="A3" s="3" t="inlineStr">
        <is>
          <t>Restructuring and Related Activities [Abstract]</t>
        </is>
      </c>
      <c r="B3" s="4" t="inlineStr">
        <is>
          <t xml:space="preserve"> </t>
        </is>
      </c>
    </row>
    <row r="4">
      <c r="A4" s="4" t="inlineStr">
        <is>
          <t>Restructuring</t>
        </is>
      </c>
      <c r="B4" s="4" t="inlineStr">
        <is>
          <t>Restructuring In June 2022, we announced a restructuring plan (the “2022 Restructuring Plan”) to reduce our future fixed and variable operating costs and allow us to centralize key capabilities, strengthen decision-making to drive efficiencies, and ensure we are allocating resources to our most critical priorities. In furtherance of and as an expansion of the 2022 Restructuring Plan, in January 2023, we implemented a plan of termination (“January 2023 Reduction in Force”). The January 2023 Reduction in Force reduced our then-current employee workforce by approximately 6%, including approximately 20% of our then-salaried positions. During fiscal 2023, we recorded an aggregate $36.4 million of restructuring charges related to this action, primarily consisting of severance and employee-related benefits; impairment related to a portion of our corporate office space; and accelerated depreciation expense related to assets at our Salt Lake City fulfillment center, which were not transferred to other fulfillment centers in our network and for which we did not have immediate plans to use. In furtherance of and as an expansion of the 2022 Restructuring Plan, in June 2023, we announced the intended closures of our fulfillment centers in Bethlehem, Pennsylvania and Dallas, Texas (the “Bethlehem and Dallas Closures”). The Bethlehem, Pennsylvania location ceased operations during the three months ended October 28, 2023, and we expect the Dallas, Texas location to cease operations in the three months ending April 27, 2024. During fiscal 2023, we recorded an aggregate $2.6 million related to this action, primarily consisting of severance and employee-related benefits, and accelerated depreciation expense and other restructuring costs. During the three and six months ended January 27, 2024, we recorded $6 million and $14 million of restructuring charges related to the Bethlehem and Dallas closures, primarily consisting of severance and employee-related benefits, and accelerated depreciation expense and other restructuring costs. In furtherance of and as an expansion of the 2022 Restructuring Plan, in January 2024, we implemented an organization realignment that resulted in the further elimination of styling leadership and corporate positions. During the three and six months ended January 27, 2024, we recorded $2.2 million related to this action, primarily consisting of severance and employee-related benefits. The components of total restructuring charges were as follows: For the Three Months Ended For the Six Months Ended (in thousands) January 27, 2024 January 28, 2023 January 27, 2024 January 28, 2023 Cash restructuring charges: Severance and employee-related benefits $ 3,827 $ 15,571 $ 6,289 $ 16,498 Other 1,157 135 1,805 135 Non-cash restructuring charges: Asset impairments (2) — 16,874 — 16,874 Accelerated depreciation 3,159 1,755 7,337 1,755 Other 251 232 913 232 Total restructuring (1) $ 8,394 $ 34,567 $ 16,344 $ 35,494 (1) Recorded in selling, general, and administrative expenses on the condensed consolidated statements of operations and comprehensive loss. (2) Includes impairments of both operating lease right-of-use assets and property and equipment. The following table provides the changes in the Company’s restructuring related liabilities, which are included within accounts payable and accrued liabilities on the condensed consolidated balance sheets: (in thousands) Severance and Employee Related Benefits and Other Balance at July 29, 2023 $ 1,923 Charges incurred 8,094 Cash payments (5,011) Balance at January 27, 2024 $ 5,006 In January 2024, we revised our compensation model for full-time stylists to move to a part-time only model, whereby stylists who will opt to continue with the company will be paid one-time restructuring bonuses over the next three quarters to continue to serve the Company. Related to the 2022 Restructuring Plan and stylist compensation restructuring, we estimate we will incur between $4 million and $5 million of additional cash restructuring charges over the next three fiscal quarters, with substantially all of the cash payments to be completed by the end of the first quarter of fiscal 2025. We estimate that we will also incur between $1 million and $2 million in additional accelerated depreciation expense for fixed assets at the Dallas, Texas fulfillment center over the next fiscal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an. 27, 2024</t>
        </is>
      </c>
    </row>
    <row r="3">
      <c r="A3" s="3" t="inlineStr">
        <is>
          <t>Discontinued Operations and Disposal Groups [Abstract]</t>
        </is>
      </c>
      <c r="B3" s="4" t="inlineStr">
        <is>
          <t xml:space="preserve"> </t>
        </is>
      </c>
    </row>
    <row r="4">
      <c r="A4" s="4" t="inlineStr">
        <is>
          <t>Discontinued Operations</t>
        </is>
      </c>
      <c r="B4" s="4" t="inlineStr">
        <is>
          <t>Discontinued Operations In June 2023, we announced that we would enter a consultation period, in accordance with UK law, to explore exiting the market in the UK. During the first quarter of fiscal 2024, we ceased operations of our UK business and the accounting requirements for reporting the UK business as a discontinued operation were met. As a result, the UK business is presented in the accompanying condensed financial statements as a discontinued operation for all periods presented. Cash from our UK business is recorded as continuing operations on the condensed consolidated balance sheets, as any cash remaining after the settlement of outstanding liabilities related to the UK business is expected to be repatriated into the U.S. The following table summarizes the major classes of assets and liabilities of discontinued operations, which are summarized separately in the condensed consolidated balance sheets: (in thousands) January 27, 2024 July 29, 2023 Inventory, net $ — $ 6,628 Prepaid expenses and other current assets 953 2,995 Current assets, discontinued operations 953 9,623 Operating lease right-of-use assets — 1,565 Other long-term assets 298 481 Long-term assets, discontinued operations 298 2,046 Total assets, discontinued operations $ 1,251 $ 11,669 Accounts payable $ 577 $ 2,586 Operating lease liabilities — 1,132 Accrued liabilities 1,485 8,903 Other current liabilities — 161 Current liabilities, discontinued operations 2,062 12,782 Total liabilities, discontinued operations $ 2,062 $ 12,782 The key components of loss from discontinued operations were as follows: For the Three Months Ended For the Six Months Ended (in thousands) January 27, 2024 January 28, 2023 January 27, 2024 January 28, 2023 Revenue, net $ 824 $ 11,496 $ 9,382 $ 23,348 Cost of goods sold 784 6,134 7,274 13,535 Gross profit 40 5,362 2,108 9,813 Selling, general, and administrative expenses 1,500 8,789 11,635 19,834 Operating loss (1,460) (3,427) (9,527) (10,021) Interest income — 72 187 98 Other income (expense), net (1) 560 1,315 (583) 207 Loss before income taxes (900) (2,040) (9,923) (9,716) Provision (benefit) for income taxes (332) 87 (36) 177 Loss from discontinued operations, net of income taxes $ (568) $ (2,127) $ (9,887) $ (9,893) (1) For the six months ended January 27, 2024, Other income (expense), net includes the loss from the release of historical foreign currency translation adjustments related to the exit of the UK business in the first quarter of fiscal 2024, Refer to Note 2, “Summary of Significant Accounting Policies” for further details. During fiscal 2023, we recorded an aggregate $4.7 million of expenses related to the exit and wind down of the UK business, primarily consisting of losses from firm purchase commitments for future receipts of inventory, inventory write-downs to net realizable value, and fixed asset impairment charges. These charges were recorded in both cost of goods sold and selling, general, and administrative expenses from discontinued operations. During the three and six months ended January 27, 2024, we recorded $0.5 million and $5.4 million of expense associated with the exit of the UK business, which consisted primarily of severance and employee-related benefits, and early contract termination charges. These charges were recorded in selling, general, and administrative expenses from discontinued operations. We expect future expenses associated with the exit of the UK business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524</v>
      </c>
      <c r="C4" s="6" t="n">
        <v>-65571</v>
      </c>
      <c r="D4" s="6" t="n">
        <v>-71014</v>
      </c>
      <c r="E4" s="6" t="n">
        <v>-12148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27, 2024</t>
        </is>
      </c>
      <c r="C1" s="2" t="inlineStr">
        <is>
          <t>Jul. 29, 2023</t>
        </is>
      </c>
    </row>
    <row r="2">
      <c r="A2" s="3" t="inlineStr">
        <is>
          <t>Current assets:</t>
        </is>
      </c>
      <c r="B2" s="4" t="inlineStr">
        <is>
          <t xml:space="preserve"> </t>
        </is>
      </c>
      <c r="C2" s="4" t="inlineStr">
        <is>
          <t xml:space="preserve"> </t>
        </is>
      </c>
    </row>
    <row r="3">
      <c r="A3" s="4" t="inlineStr">
        <is>
          <t>Cash and cash equivalents</t>
        </is>
      </c>
      <c r="B3" s="6" t="n">
        <v>227503</v>
      </c>
      <c r="C3" s="6" t="n">
        <v>239437</v>
      </c>
    </row>
    <row r="4">
      <c r="A4" s="4" t="inlineStr">
        <is>
          <t>Short-term investments</t>
        </is>
      </c>
      <c r="B4" s="5" t="n">
        <v>2321</v>
      </c>
      <c r="C4" s="5" t="n">
        <v>18161</v>
      </c>
    </row>
    <row r="5">
      <c r="A5" s="4" t="inlineStr">
        <is>
          <t>Inventory, net</t>
        </is>
      </c>
      <c r="B5" s="5" t="n">
        <v>126033</v>
      </c>
      <c r="C5" s="5" t="n">
        <v>130548</v>
      </c>
    </row>
    <row r="6">
      <c r="A6" s="4" t="inlineStr">
        <is>
          <t>Prepaid expenses and other current assets</t>
        </is>
      </c>
      <c r="B6" s="5" t="n">
        <v>21161</v>
      </c>
      <c r="C6" s="5" t="n">
        <v>27692</v>
      </c>
    </row>
    <row r="7">
      <c r="A7" s="4" t="inlineStr">
        <is>
          <t>Current assets, discontinued operations</t>
        </is>
      </c>
      <c r="B7" s="5" t="n">
        <v>953</v>
      </c>
      <c r="C7" s="5" t="n">
        <v>9623</v>
      </c>
    </row>
    <row r="8">
      <c r="A8" s="4" t="inlineStr">
        <is>
          <t>Total current assets</t>
        </is>
      </c>
      <c r="B8" s="5" t="n">
        <v>377971</v>
      </c>
      <c r="C8" s="5" t="n">
        <v>425461</v>
      </c>
    </row>
    <row r="9">
      <c r="A9" s="4" t="inlineStr">
        <is>
          <t>Property and equipment, net</t>
        </is>
      </c>
      <c r="B9" s="5" t="n">
        <v>63522</v>
      </c>
      <c r="C9" s="5" t="n">
        <v>79757</v>
      </c>
    </row>
    <row r="10">
      <c r="A10" s="4" t="inlineStr">
        <is>
          <t>Operating lease right-of-use assets</t>
        </is>
      </c>
      <c r="B10" s="5" t="n">
        <v>93616</v>
      </c>
      <c r="C10" s="5" t="n">
        <v>104533</v>
      </c>
    </row>
    <row r="11">
      <c r="A11" s="4" t="inlineStr">
        <is>
          <t>Other long-term assets</t>
        </is>
      </c>
      <c r="B11" s="5" t="n">
        <v>2909</v>
      </c>
      <c r="C11" s="5" t="n">
        <v>2681</v>
      </c>
    </row>
    <row r="12">
      <c r="A12" s="4" t="inlineStr">
        <is>
          <t>Long-term assets, discontinued operations</t>
        </is>
      </c>
      <c r="B12" s="5" t="n">
        <v>298</v>
      </c>
      <c r="C12" s="5" t="n">
        <v>2046</v>
      </c>
    </row>
    <row r="13">
      <c r="A13" s="4" t="inlineStr">
        <is>
          <t>Total assets</t>
        </is>
      </c>
      <c r="B13" s="5" t="n">
        <v>538316</v>
      </c>
      <c r="C13" s="5" t="n">
        <v>614478</v>
      </c>
    </row>
    <row r="14">
      <c r="A14" s="3" t="inlineStr">
        <is>
          <t>Current liabilities:</t>
        </is>
      </c>
      <c r="B14" s="4" t="inlineStr">
        <is>
          <t xml:space="preserve"> </t>
        </is>
      </c>
      <c r="C14" s="4" t="inlineStr">
        <is>
          <t xml:space="preserve"> </t>
        </is>
      </c>
    </row>
    <row r="15">
      <c r="A15" s="4" t="inlineStr">
        <is>
          <t>Accounts payable</t>
        </is>
      </c>
      <c r="B15" s="5" t="n">
        <v>74303</v>
      </c>
      <c r="C15" s="5" t="n">
        <v>96730</v>
      </c>
    </row>
    <row r="16">
      <c r="A16" s="4" t="inlineStr">
        <is>
          <t>Operating lease liabilities</t>
        </is>
      </c>
      <c r="B16" s="5" t="n">
        <v>27086</v>
      </c>
      <c r="C16" s="5" t="n">
        <v>28210</v>
      </c>
    </row>
    <row r="17">
      <c r="A17" s="4" t="inlineStr">
        <is>
          <t>Accrued liabilities</t>
        </is>
      </c>
      <c r="B17" s="5" t="n">
        <v>75694</v>
      </c>
      <c r="C17" s="5" t="n">
        <v>69893</v>
      </c>
    </row>
    <row r="18">
      <c r="A18" s="4" t="inlineStr">
        <is>
          <t>Gift card liability</t>
        </is>
      </c>
      <c r="B18" s="5" t="n">
        <v>11357</v>
      </c>
      <c r="C18" s="5" t="n">
        <v>10328</v>
      </c>
    </row>
    <row r="19">
      <c r="A19" s="4" t="inlineStr">
        <is>
          <t>Deferred revenue</t>
        </is>
      </c>
      <c r="B19" s="5" t="n">
        <v>9765</v>
      </c>
      <c r="C19" s="5" t="n">
        <v>11366</v>
      </c>
    </row>
    <row r="20">
      <c r="A20" s="4" t="inlineStr">
        <is>
          <t>Other current liabilities</t>
        </is>
      </c>
      <c r="B20" s="5" t="n">
        <v>9154</v>
      </c>
      <c r="C20" s="5" t="n">
        <v>8802</v>
      </c>
    </row>
    <row r="21">
      <c r="A21" s="4" t="inlineStr">
        <is>
          <t>Current liabilities, discontinued operations</t>
        </is>
      </c>
      <c r="B21" s="5" t="n">
        <v>2062</v>
      </c>
      <c r="C21" s="5" t="n">
        <v>12782</v>
      </c>
    </row>
    <row r="22">
      <c r="A22" s="4" t="inlineStr">
        <is>
          <t>Total current liabilities</t>
        </is>
      </c>
      <c r="B22" s="5" t="n">
        <v>209421</v>
      </c>
      <c r="C22" s="5" t="n">
        <v>238111</v>
      </c>
    </row>
    <row r="23">
      <c r="A23" s="4" t="inlineStr">
        <is>
          <t>Operating lease liabilities, net of current portion</t>
        </is>
      </c>
      <c r="B23" s="5" t="n">
        <v>111936</v>
      </c>
      <c r="C23" s="5" t="n">
        <v>125418</v>
      </c>
    </row>
    <row r="24">
      <c r="A24" s="4" t="inlineStr">
        <is>
          <t>Other long-term liabilities</t>
        </is>
      </c>
      <c r="B24" s="5" t="n">
        <v>3688</v>
      </c>
      <c r="C24" s="5" t="n">
        <v>3639</v>
      </c>
    </row>
    <row r="25">
      <c r="A25" s="4" t="inlineStr">
        <is>
          <t>Total liabilities</t>
        </is>
      </c>
      <c r="B25" s="5" t="n">
        <v>325045</v>
      </c>
      <c r="C25" s="5" t="n">
        <v>367168</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653170</v>
      </c>
      <c r="C28" s="5" t="n">
        <v>615236</v>
      </c>
    </row>
    <row r="29">
      <c r="A29" s="4" t="inlineStr">
        <is>
          <t>Accumulated other comprehensive income (loss)</t>
        </is>
      </c>
      <c r="B29" s="5" t="n">
        <v>-432</v>
      </c>
      <c r="C29" s="5" t="n">
        <v>527</v>
      </c>
    </row>
    <row r="30">
      <c r="A30" s="4" t="inlineStr">
        <is>
          <t>Accumulated deficit</t>
        </is>
      </c>
      <c r="B30" s="5" t="n">
        <v>-409427</v>
      </c>
      <c r="C30" s="5" t="n">
        <v>-338413</v>
      </c>
    </row>
    <row r="31">
      <c r="A31" s="4" t="inlineStr">
        <is>
          <t>Treasury stock, at cost – 2,302,141 and 2,302,141 shares as of January 27, 2024, and July 29, 2023, respectively</t>
        </is>
      </c>
      <c r="B31" s="5" t="n">
        <v>-30042</v>
      </c>
      <c r="C31" s="5" t="n">
        <v>-30042</v>
      </c>
    </row>
    <row r="32">
      <c r="A32" s="4" t="inlineStr">
        <is>
          <t>Total stockholders’ equity</t>
        </is>
      </c>
      <c r="B32" s="5" t="n">
        <v>213271</v>
      </c>
      <c r="C32" s="5" t="n">
        <v>247310</v>
      </c>
    </row>
    <row r="33">
      <c r="A33" s="4" t="inlineStr">
        <is>
          <t>Total liabilities and stockholders’ equity</t>
        </is>
      </c>
      <c r="B33" s="5" t="n">
        <v>538316</v>
      </c>
      <c r="C33" s="5" t="n">
        <v>614478</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an. 27, 2024 shares</t>
        </is>
      </c>
      <c r="C2" s="2" t="inlineStr">
        <is>
          <t>Jan. 27,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our last fiscal quarter, our directors and officers (as defined in Rule 16a-1(f) under the Exchange Act) adopted or terminated the contracts, instructions or written plans for the purchase or sale of the Company’s securities set forth in the table below: Type of Trading Arrangement Name and Position Action Date Rule 10b5-1 Non-Rule 10b5-1 Total Shares of Class A Common Stock 1 Total Shares of Class B Common Stock Expiration Date Matt Baer, Chief Executive Officer and Director Adoption 12/18/2023 X 538,536 — 03/10/2025 (1) This 10b5–1 trading arrangement includes 80,206 shares subject to restricted stock units previously granted to Matthew Baer that may vest and be released to Mr. Baer on or before March 10, 2025 upon the satisfaction of the applicable service-based vesting conditions. The actual number of shares that will be released to Mr. Baer pursuant to the restricted stock units and sold under the Rule 10b5-1 trading arrangement will be net of the number of shares withheld by the Company to satisfy tax withholding obligations arising from the vesting of such shares and is not yet determinab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tt Ba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tt Baer</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8/2023</t>
        </is>
      </c>
      <c r="C13" s="4" t="inlineStr">
        <is>
          <t xml:space="preserve"> </t>
        </is>
      </c>
    </row>
    <row r="14">
      <c r="A14" s="4" t="inlineStr">
        <is>
          <t>Arrangement Duration</t>
        </is>
      </c>
      <c r="B14" s="4" t="inlineStr">
        <is>
          <t>448 days</t>
        </is>
      </c>
      <c r="C14" s="4" t="inlineStr">
        <is>
          <t xml:space="preserve"> </t>
        </is>
      </c>
    </row>
    <row r="15">
      <c r="A15" s="4" t="inlineStr">
        <is>
          <t>Matt Baer Trading Arrangement, Class A Common Stock [Member] | Matt Ba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538536</v>
      </c>
      <c r="C17" s="5" t="n">
        <v>538536</v>
      </c>
    </row>
    <row r="18">
      <c r="A18" s="4" t="inlineStr">
        <is>
          <t>Matt Baer Trading Arrangement, Class B Common Stock [Member] | Matt Baer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0</v>
      </c>
      <c r="C20" s="5" t="n">
        <v>0</v>
      </c>
    </row>
    <row r="21">
      <c r="A21" s="4" t="inlineStr">
        <is>
          <t>Matt Baer Trading Arrangement, Restricted Stock Units [Member] | Matt Baer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5" t="n">
        <v>80206</v>
      </c>
      <c r="C23" s="5" t="n">
        <v>8020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27, 2024</t>
        </is>
      </c>
    </row>
    <row r="3">
      <c r="A3" s="3" t="inlineStr">
        <is>
          <t>Accounting Policies [Abstract]</t>
        </is>
      </c>
      <c r="B3" s="4" t="inlineStr">
        <is>
          <t xml:space="preserve"> </t>
        </is>
      </c>
    </row>
    <row r="4">
      <c r="A4" s="4" t="inlineStr">
        <is>
          <t>Basis of Presentation</t>
        </is>
      </c>
      <c r="B4" s="4" t="inlineStr">
        <is>
          <t>Basis of Presentation Our fiscal year is a 52-week or 53-week period ending on the Saturday closest to July 31. The fiscal year ending August 3, 2024 (“fiscal 2024”) consists of 53 weeks, with the extra week occurring in the fourth fiscal quarter ending August 3, 2024. The fiscal year ended July 29, 2023 (“fiscal 2023”) consisted of 52 weeks. The accompanying unaudited condensed consolidated financial statements include the accounts of Stitch Fix, Inc. and our wholly-owned subsidiaries, and have been prepared in accordance with generally accepted accounting principles in the United States (“GAAP”) and the applicable rules and regulations of the U.S. Securities and Exchange Commission (“SEC”) for interim financial information.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normal recurring adjustments, which are necessary for the fair statement of our financial information. These interim results are not necessarily indicative of the results to be expected for the fiscal year ending August 3, 2024,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included in our Annual Report on Form 10-K for the fiscal year ended July 29, 2023 (the “2023 Annual Report”). Discontinued Operations</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in the condensed consolidated financial statements and the accompanying footnotes. Significant estimates and assumptions are used for inventory, stock-based compensation expense, income taxes, and revenue recognition. Actual results could differ from those estimates and such differences may be material to the condensed consolidated financial statements.</t>
        </is>
      </c>
    </row>
    <row r="6">
      <c r="A6" s="4" t="inlineStr">
        <is>
          <t>Short-Term Investments</t>
        </is>
      </c>
      <c r="B6" s="4" t="inlineStr">
        <is>
          <t>Short-Term Investments Our short-term investments have been classified and accounted for as available-for-sale securities. The allowance for expected credit losses on our available-for-sale debt securities was immaterial at both January 27, 2024 and July 29, 2023. We have elected to present accrued interest receivable separately from short-term investments in the condensed consolidated balance sheets. Accrued interest receivable, which was immaterial at both January 27, 2024 and July 29, 2023, is recorded in prepaid expenses and other current assets in the condensed consolidated balance sheets. We did not write off any accrued interest receivable during the three and six months ended January 27, 2024 or January 28, 2023.</t>
        </is>
      </c>
    </row>
    <row r="7">
      <c r="A7" s="4" t="inlineStr">
        <is>
          <t>Inventory, net</t>
        </is>
      </c>
      <c r="B7" s="4" t="inlineStr">
        <is>
          <t xml:space="preserve">Inventory, net Inventory, net consists of finished goods recorded at the lower of cost or net realizable value using the first-in-first-out (FIFO) method. Gross inventory costs include both merchandise costs and in-bound freight costs. </t>
        </is>
      </c>
    </row>
    <row r="8">
      <c r="A8" s="4" t="inlineStr">
        <is>
          <t>Leases</t>
        </is>
      </c>
      <c r="B8" s="4" t="inlineStr">
        <is>
          <t>Leases Our leasing portfolio consists of operating leases, which include lease arrangements for our corporate offices, fulfillment centers, and, to a lesser extent, equipment. Operating leases with a term greater than one year are recorded on the condensed consolidated balance sheets as operating lease right-of-use assets and operating lease liabilities at the commencement date. These balances are initially recorded at the present value of future minimum lease payments, which is calculated using our incremental borrowing rate and the expected lease term. Certain adjustments to our operating lease right-of-use assets may be required for items such as initial direct costs paid or incentives received.</t>
        </is>
      </c>
    </row>
    <row r="9">
      <c r="A9" s="4" t="inlineStr">
        <is>
          <t>Foreign Currency</t>
        </is>
      </c>
      <c r="B9" s="4" t="inlineStr">
        <is>
          <t>Foreign Currency During the first quarter of fiscal 2024, we ceased operations of our UK business and met the requirements to report the UK business as a discontinued operation. The functional currency of our UK business was the British pound sterling. We translated assets and liabilities to U.S. dollars using period-end exchange rates, and average monthly exchange rates for revenues, costs, and expenses. Prior to being classified as a discontinued operation, we recorded translation gains and losses in accumulated other comprehensive income (loss) (“AOCI”) as a component of stockholders’ equity. During the first quarter of fiscal 2024, historical foreign currency translation losses, which were previously recognized in AOCI, were fully reclassified from equity to loss from discontinued operations, net of income taxes in the condensed consolidated statements of operations and comprehensive loss. Refer to Note 7, “Accumulated Other Comprehensive Income (Loss)” and Note 12, “Discontinued Operations” for further details. Net foreign exchange transaction gains and losses attributable to continuing operations resulting from the conversion of the transaction currency to functional currency are recorded in other income (expense), net in the condensed consolidated statements of operations and comprehensive loss.</t>
        </is>
      </c>
    </row>
    <row r="10">
      <c r="A10" s="4" t="inlineStr">
        <is>
          <t>Fair Value Measurements</t>
        </is>
      </c>
      <c r="B10" s="4" t="inlineStr">
        <is>
          <t>Fair Value Measurements We apply fair value accounting for assets and liabilities that are recognized or disclosed at fair value in the financial statements on a recurring basi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t>
        </is>
      </c>
    </row>
    <row r="11">
      <c r="A11" s="4" t="inlineStr">
        <is>
          <t>Impairment of Long-Lived Assets</t>
        </is>
      </c>
      <c r="B11" s="4" t="inlineStr">
        <is>
          <t>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In the second quarter of fiscal 2023, we recorded an impairment charge related to a portion of our corporate office space. Refer to “Note 11 - Restructuring” for further details.</t>
        </is>
      </c>
    </row>
    <row r="12">
      <c r="A12" s="4" t="inlineStr">
        <is>
          <t>Revenue Recognition</t>
        </is>
      </c>
      <c r="B12" s="4" t="inlineStr">
        <is>
          <t>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Our refund reserve is included in accrued liabilities in the condensed consolidated balance sheets.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expect deferred revenue for upfront styling fees, Freestyle orders, and Style Pass annual fees to be recognized within one year. On average, our gift card liability and other current liabilities are also recognized within one year.</t>
        </is>
      </c>
    </row>
    <row r="13">
      <c r="A13" s="4" t="inlineStr">
        <is>
          <t>Concentration of Credit Risks</t>
        </is>
      </c>
      <c r="B13" s="4" t="inlineStr">
        <is>
          <t>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January 27, 2024 or January 28, 2023.</t>
        </is>
      </c>
    </row>
    <row r="14">
      <c r="A14" s="4" t="inlineStr">
        <is>
          <t>Recently Issued Accounting Pronouncements</t>
        </is>
      </c>
      <c r="B14" s="4" t="inlineStr">
        <is>
          <t>Recently Issued Accounting Pronouncements In November 2023, the FASB issued Accounting Standards Update (“ASU”) No. 2023-07, Segment Reporting (Topic 280): Improvements to Reportable Segment Disclosures (“ASU 2023-07). This update is designed to improve reportable segment disclosure requirements, primarily through enhanced disclosures about significant segment expenses. This standard also enhances interim disclosure requirements and provides new segment disclosure requirements for entities with a single reportable segment. This standard is effective for us beginning in fiscal 2025 for the annual period, and the interim periods thereafter. We are currently evaluating the impact that this standard will have on our consolidated financial statements. In December 2023, the FASB issued Accounting Standards Update ("ASU") No. 2023-09, Income Taxes (Topic 740): Improvements to Income Tax Disclosures (“ASU 2023-09”). This update enhances the transparency and decision usefulness of income tax disclosures by improving the income tax disclosures primarily related to the rate reconciliation and income taxes paid information. The update also includes certain other amendments to improve the effectiveness of income tax disclosures. This standard is effective for us beginning in fiscal 2026 with early adoption permitted. We do not anticipate this standard to have a material impact on our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an. 27, 2024</t>
        </is>
      </c>
    </row>
    <row r="3">
      <c r="A3" s="3" t="inlineStr">
        <is>
          <t>Accounting Policies [Abstract]</t>
        </is>
      </c>
      <c r="B3" s="4" t="inlineStr">
        <is>
          <t xml:space="preserve"> </t>
        </is>
      </c>
    </row>
    <row r="4">
      <c r="A4" s="4" t="inlineStr">
        <is>
          <t>Summary of Contractual Liabilities and Revenue Recognized</t>
        </is>
      </c>
      <c r="B4" s="4" t="inlineStr">
        <is>
          <t xml:space="preserve">The following table summarizes the balances of contractual liabilities included in deferred revenue, gift card liability, and other current liabilities as of the dates indicated: (in thousands) January 27, 2024 July 29, 2023 Deferred revenue: Upfront styling fees $ 5,097 $ 6,075 Style Pass annual fees 3,810 4,521 Freestyle orders 858 770 Total deferred revenue $ 9,765 $ 11,366 Gift card liability $ 11,357 $ 10,328 Other current liabilities: Referral credits $ 451 $ 362 The following table summarizes revenue recognized during the six months ended January 27, 2024, that was previously included in deferred revenue, gift card liability, and other current liabilities at July 29, 2023: (in thousands) Revenue Recognized From Amounts Previously Included in Deferred Balances at July 29, 2023 Upfront styling fees $ 6,032 Style Pass annual fees 2,953 Freestyle orders 554 Gift card liability 1,552 Referral credits 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27, 2024</t>
        </is>
      </c>
    </row>
    <row r="3">
      <c r="A3" s="3" t="inlineStr">
        <is>
          <t>Fair Value Disclosures [Abstract]</t>
        </is>
      </c>
      <c r="B3" s="4" t="inlineStr">
        <is>
          <t xml:space="preserve"> </t>
        </is>
      </c>
    </row>
    <row r="4">
      <c r="A4" s="4" t="inlineStr">
        <is>
          <t>Schedule of Short-term and Long-term Investments Accounted for as Available-for-sale Measured at Fair Value on Recurring Basis</t>
        </is>
      </c>
      <c r="B4" s="4" t="inlineStr">
        <is>
          <t xml:space="preserve">Our cash equivalents and investments accounted for as available-for-sale securities that were measured at fair value on a recurring basis as of January 27, 2024 and July 29, 2023 were as follows: January 27, 2024 July 29, 2023 (in thousands) Level 1 Level 2 Level 3 Total Level 1 Level 2 Level 3 Total Cash equivalents: Money market funds $ 127,499 $ — $ — $ 127,499 $ 80,251 $ — $ — $ 80,251 Investments: U.S. Treasury securities 272 — — 272 7,226 — — 7,226 Corporate bonds — 2,049 — 2,049 — 10,935 — 10,935 Total $ 127,771 $ 2,049 $ — $ 129,820 $ 87,477 $ 10,935 $ — $ 98,412 </t>
        </is>
      </c>
    </row>
    <row r="5">
      <c r="A5" s="4" t="inlineStr">
        <is>
          <t>Schedule of Amortized Cost, Gross Unrealized Gains (Losses) and Fair Value of Available-for-sale Investments</t>
        </is>
      </c>
      <c r="B5" s="4" t="inlineStr">
        <is>
          <t xml:space="preserve">The following table sets forth the amortized cost, gross unrealized losses, and fair values of our investments accounted for as available-for-sale securities as of January 27, 2024 and July 29, 2023: January 27, 2024 July 29, 2023 (in thousands) Amortized Cost Gross Unrealized Losses Fair Value Amortized Cost Gross Unrealized Losses Fair Value Investments: U.S. Treasury securities $ 272 $ — $ 272 $ 7,266 $ (40) $ 7,226 Corporate bonds 2,051 (2) 2,049 11,069 (134) 10,935 Total $ 2,323 $ (2) $ 2,321 $ 18,335 $ (174) $ 18,161 </t>
        </is>
      </c>
    </row>
    <row r="6">
      <c r="A6" s="4" t="inlineStr">
        <is>
          <t>Schedule of Unrealized Loss on Investments</t>
        </is>
      </c>
      <c r="B6" s="4" t="inlineStr">
        <is>
          <t>The fair value and gross unrealized losses for those investments that were in a continuous unrealized loss position as of January 27, 2024 were as follows: Less Than 12 Months More Than 12 Months Total (in thousands) Fair Value Unrealized Losses Fair Value Unrealized Losses Fair Value Unrealized Losses Investments: Corporate bonds — — 2,049 (2) 2,049 (2) Total $ — $ — $ 2,049 $ (2) $ 2,049 $ (2) The fair value and gross unrealized losses for those investments that were in a continuous unrealized loss position as of July 29, 2023 were as follows: Less Than 12 Months More Than 12 Months Total (in thousands) Fair Value Unrealized Losses Fair Value Unrealized Losses Fair Value Unrealized Losses Investments: U.S. Treasury securities $ 265 $ (1) $ 6,961 $ (39) $ 7,226 $ (40) Corporate bonds — — 10,935 (134) 10,935 (134) Total $ 265 $ (1) $ 17,896 $ (173) $ 18,161 $ (174)</t>
        </is>
      </c>
    </row>
    <row r="7">
      <c r="A7" s="4" t="inlineStr">
        <is>
          <t>Schedule of Fair Value of Available-for-sale Securities By Contractual Maturity</t>
        </is>
      </c>
      <c r="B7" s="4" t="inlineStr">
        <is>
          <t xml:space="preserve">The fair values of available-for-sale securities by contractual maturity as of January 27, 2024 were as follows: January 27, 2024 (in thousands) One Year or Less Over One Year Through Five Years Over Five Years Total Investments: U.S. Treasury securities $ 272 $ — $ — $ 272 Corporate bonds 2,049 — — 2,049 Total $ 2,321 $ — $ — $ 2,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an. 27,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January 27, 2024 July 29, 2023 Compensation and related benefits $ 11,979 $ 12,836 Advertising 13,925 6,625 Sales taxes 5,979 5,358 Shipping and freight 8,819 8,628 Accrued accounts payable 7,445 4,058 Inventory purchases 18,760 22,684 Sales refund reserve 5,802 6,509 Other 2,985 3,195 Total accrued liabilities $ 75,694 $ 69,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an. 27, 2024</t>
        </is>
      </c>
    </row>
    <row r="3">
      <c r="A3" s="3" t="inlineStr">
        <is>
          <t>Equity [Abstract]</t>
        </is>
      </c>
      <c r="B3" s="4" t="inlineStr">
        <is>
          <t xml:space="preserve"> </t>
        </is>
      </c>
    </row>
    <row r="4">
      <c r="A4" s="4" t="inlineStr">
        <is>
          <t>Schedule of Accumulated Other Comprehensive Loss</t>
        </is>
      </c>
      <c r="B4" s="4" t="inlineStr">
        <is>
          <t>The tables below present the changes in AOCI by component and, if applicable, the reclassifications out of AOCI for the periods presented: For the Three Months Ended January 27, 2024 January 28, 2023 (in thousands) Available-for-sale Securities Foreign Currency Translation Total Available-for-sale Securities Foreign Currency Translation Total Beginning balance $ (481) $ — $ (481) $ (2,526) $ (2,799) $ (5,325) Other comprehensive income before reclassifications (1) 49 — 49 941 2,501 3,442 Net change in AOCI 49 — 49 941 2,501 3,442 Ending balance $ (432) $ — $ (432) $ (1,585) $ (298) $ (1,883) For the Six Months Ended January 27, 2024 January 28, 2023 (in thousands) Available-for-sale Securities Foreign Currency Translation Total Available-for-sale Securities Foreign Currency Translation Total Beginning balance $ (602) $ 1,129 $ 527 $ (2,340) $ (1,187) $ (3,527) Other comprehensive income (loss) before reclassifications (1) 170 (2,274) (2,104) 773 889 1,662 Amounts reclassified from AOCI — — — (18) — (18) Release of cumulative foreign currency translation adjustments associated with discontinued operations (2) — 1,145 1,145 — — — Net change in AOCI 170 (1,129) (959) 755 889 1,644 Ending balance $ (432) $ — $ (432) $ (1,585) $ (298) $ (1,883) (1) There was no associated income tax effect for losses on available-for-sale securities for the three and six months ended January 27, 2024 or January 28, 2023, as we have recorded a valuation allowance against these deferred tax balances. (2) During the first quarter of fiscal 2024, we ceased operations of our UK business and the accounting requirements for reporting the UK business as a discontinued operation were met. Accordingly, in the first quarter of fiscal 2024, we reclassified historical foreign currency translation losses, which were previously recognized in AOCI, from stockholders’ equity to loss from discontinued operations, net of income taxes in the condensed consolidated statements of operations and comprehensive loss. Refer to Note 2, “Summary of Significant Accounting Policies” and Note 12, “Discontinued Operation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an. 27,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11 Plan, 2017 Plan, and 2019 Plan was as follows: Options Outstanding Number of Weighted- Weighted- Aggregate Balance at July 29, 2023 8,106,110 $ 7.06 8.78 $ 4,770 Granted 2,450,951 4.00 Exercised — — Cancelled (545,451) 10.18 Balance at January 27, 2024 10,011,610 $ 6.14 8.67 $ 13 </t>
        </is>
      </c>
    </row>
    <row r="5">
      <c r="A5" s="4" t="inlineStr">
        <is>
          <t>Schedule of Unvested Restricted Stock Units Activity</t>
        </is>
      </c>
      <c r="B5" s="4" t="inlineStr">
        <is>
          <t xml:space="preserve">RSU award activity under the 2017 Plan and 2019 Plan was as follows: Unvested RSUs Class A Common Stock Weighted- Unvested at July 29, 2023 11,455,577 $ 10.47 Granted 12,073,155 3.27 Vested (4,549,301) 7.07 Forfeited (3,790,619) 8.38 Unvested at January 27, 2024 15,188,812 $ 6.29 </t>
        </is>
      </c>
    </row>
    <row r="6">
      <c r="A6" s="4" t="inlineStr">
        <is>
          <t>Schedule of Black - Scholes Option - Pricing Model Assumptions Used in Estimating Fair Value of Stock Options</t>
        </is>
      </c>
      <c r="B6" s="4" t="inlineStr">
        <is>
          <t>The fair value of stock options granted to employees was estimated at the grant date using the Black-Scholes option-pricing model with the following assumptions: For the Three Months Ended For the Six Months Ended January 27, 2024 January 28, 2023 January 27, 2024 January 28, 2023 Expected term (in years) 4 - 5.5 3.2 - 5.5 4 - 5.5 3.2 - 5.5 Volatility 77.3% - 78.0% 87.3 % 77.3% - 78.0% 87.3 % Risk free interest rate 4.8% 4.2% - 4.4% 4.8% 4.2% - 4.4% Dividend yield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an. 27, 2024</t>
        </is>
      </c>
    </row>
    <row r="3">
      <c r="A3" s="3" t="inlineStr">
        <is>
          <t>Income Tax Disclosure [Abstract]</t>
        </is>
      </c>
      <c r="B3" s="4" t="inlineStr">
        <is>
          <t xml:space="preserve"> </t>
        </is>
      </c>
    </row>
    <row r="4">
      <c r="A4" s="4" t="inlineStr">
        <is>
          <t>Schedule of Effective Tax Rate from Loss</t>
        </is>
      </c>
      <c r="B4" s="4" t="inlineStr">
        <is>
          <t>The following table summarizes our effective tax rate from loss from continuing operations for the periods presented: For the Three Months Ended For the Six Months Ended (in thousands) January 27, 2024 January 28, 2023 January 27, 2024 January 28, 2023 Loss from continuing operations before income taxes $ (34,787) $ (63,313) $ (60,789) $ (111,278) Provision for income taxes 169 131 338 318 Effective tax rate (0.5) % (0.2) % (0.6)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from Continuing Operations Attributable to Common Stockholders and Common Stock (Tables)</t>
        </is>
      </c>
      <c r="B1" s="2" t="inlineStr">
        <is>
          <t>6 Months Ended</t>
        </is>
      </c>
    </row>
    <row r="2">
      <c r="B2" s="2" t="inlineStr">
        <is>
          <t>Jan. 27, 2024</t>
        </is>
      </c>
    </row>
    <row r="3">
      <c r="A3" s="3" t="inlineStr">
        <is>
          <t>Earnings Per Share [Abstract]</t>
        </is>
      </c>
      <c r="B3" s="4" t="inlineStr">
        <is>
          <t xml:space="preserve"> </t>
        </is>
      </c>
    </row>
    <row r="4">
      <c r="A4" s="4" t="inlineStr">
        <is>
          <t>Schedule of Reconciliation of Numerator and Denominator Used in Calculation of Basic and Diluted EPS</t>
        </is>
      </c>
      <c r="B4" s="4" t="inlineStr">
        <is>
          <t>The table below presents a reconciliation of the numerator and denominator used in the calculation of basic and diluted loss per share from continuing operations attributable to Class A and Class B common stockholders: For the Three Months Ended For the Six Months Ended (in thousands, except share and per share amounts) January 27, 2024 January 28, 2023 January 27, 2024 January 28, 2023 Numerator: Net loss from continuing operations attributable to Class A and Class B common stockholders $ (34,956) $ (63,444) $ (61,127) $ (111,596) Denominator: Weighted-average shares of common stock - basic 119,045,026 113,928,081 117,845,093 113,143,991 Weighted-average shares of common stock - diluted 119,045,026 113,928,081 117,845,093 113,143,991 Loss per share from continuing operations attributable to Class A and Class B common stockholders: Basic $ (0.29) $ (0.56) $ (0.52) $ (0.99) Diluted $ (0.29) $ (0.56) $ (0.52) $ (0.99)</t>
        </is>
      </c>
    </row>
    <row r="5">
      <c r="A5" s="4" t="inlineStr">
        <is>
          <t>Schedule of Common Stock Equivalents Excluded from Computation of Diluted Earnings Per Share</t>
        </is>
      </c>
      <c r="B5" s="4" t="inlineStr">
        <is>
          <t xml:space="preserve">The following common stock equivalents were excluded from the computation of diluted loss per share from continuing operations because their effect would have been antidilutive for the periods presented: For the Three Months Ended For the Six Months Ended January 27, 2024 January 28, 2023 January 27, 2024 January 28, 2023 Restricted stock units that settle into Class A common stock 15,188,812 13,745,346 15,188,812 13,745,346 Stock options to purchase Class A common stock 9,213,028 4,296,003 9,213,028 4,296,003 Stock options to purchase Class B common stock 798,582 905,367 798,582 905,367 Total 25,200,422 18,946,716 25,200,422 18,946,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an. 27, 2024</t>
        </is>
      </c>
    </row>
    <row r="3">
      <c r="A3" s="3" t="inlineStr">
        <is>
          <t>Restructuring and Related Activities [Abstract]</t>
        </is>
      </c>
      <c r="B3" s="4" t="inlineStr">
        <is>
          <t xml:space="preserve"> </t>
        </is>
      </c>
    </row>
    <row r="4">
      <c r="A4" s="4" t="inlineStr">
        <is>
          <t>Schedule of Restructuring and Related Charges</t>
        </is>
      </c>
      <c r="B4" s="4" t="inlineStr">
        <is>
          <t xml:space="preserve">The components of total restructuring charges were as follows: For the Three Months Ended For the Six Months Ended (in thousands) January 27, 2024 January 28, 2023 January 27, 2024 January 28, 2023 Cash restructuring charges: Severance and employee-related benefits $ 3,827 $ 15,571 $ 6,289 $ 16,498 Other 1,157 135 1,805 135 Non-cash restructuring charges: Asset impairments (2) — 16,874 — 16,874 Accelerated depreciation 3,159 1,755 7,337 1,755 Other 251 232 913 232 Total restructuring (1) $ 8,394 $ 34,567 $ 16,344 $ 35,494 (1) Recorded in selling, general, and administrative expenses on the condensed consolidated statements of operations and comprehensive loss. (2) Includes impairments of both operating lease right-of-use assets and property and equipment. The following table provides the changes in the Company’s restructuring related liabilities, which are included within accounts payable and accrued liabilities on the condensed consolidated balance sheets: (in thousands) Severance and Employee Related Benefits and Other Balance at July 29, 2023 $ 1,923 Charges incurred 8,094 Cash payments (5,011) Balance at January 27, 2024 $ 5,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27, 2024</t>
        </is>
      </c>
      <c r="C1" s="2" t="inlineStr">
        <is>
          <t>Jul. 29, 2023</t>
        </is>
      </c>
    </row>
    <row r="2">
      <c r="A2" s="4" t="inlineStr">
        <is>
          <t>Treasury stock (in shares)</t>
        </is>
      </c>
      <c r="B2" s="5" t="n">
        <v>2302141</v>
      </c>
      <c r="C2" s="5" t="n">
        <v>2302141</v>
      </c>
    </row>
    <row r="3">
      <c r="A3" s="4" t="inlineStr">
        <is>
          <t>Class A Common Stock</t>
        </is>
      </c>
      <c r="B3" s="4" t="inlineStr">
        <is>
          <t xml:space="preserve"> </t>
        </is>
      </c>
      <c r="C3" s="4" t="inlineStr">
        <is>
          <t xml:space="preserve"> </t>
        </is>
      </c>
    </row>
    <row r="4">
      <c r="A4" s="4" t="inlineStr">
        <is>
          <t>Common stock, par value (in dollars per share)</t>
        </is>
      </c>
      <c r="B4" s="7" t="n">
        <v>2e-05</v>
      </c>
      <c r="C4" s="7" t="n">
        <v>2e-05</v>
      </c>
    </row>
    <row r="5">
      <c r="A5" s="4" t="inlineStr">
        <is>
          <t>Common stock, shares authorized (in shares)</t>
        </is>
      </c>
      <c r="B5" s="5" t="n">
        <v>2000000000</v>
      </c>
      <c r="C5" s="5" t="n">
        <v>2000000000</v>
      </c>
    </row>
    <row r="6">
      <c r="A6" s="4" t="inlineStr">
        <is>
          <t>Common stock, shares issued (in shares)</t>
        </is>
      </c>
      <c r="B6" s="5" t="n">
        <v>97068668</v>
      </c>
      <c r="C6" s="5" t="n">
        <v>90217226</v>
      </c>
    </row>
    <row r="7">
      <c r="A7" s="4" t="inlineStr">
        <is>
          <t>Common stock, shares outstanding (in shares)</t>
        </is>
      </c>
      <c r="B7" s="5" t="n">
        <v>94766527</v>
      </c>
      <c r="C7" s="5" t="n">
        <v>90217226</v>
      </c>
    </row>
    <row r="8">
      <c r="A8" s="4" t="inlineStr">
        <is>
          <t>Class B Common Stock</t>
        </is>
      </c>
      <c r="B8" s="4" t="inlineStr">
        <is>
          <t xml:space="preserve"> </t>
        </is>
      </c>
      <c r="C8" s="4" t="inlineStr">
        <is>
          <t xml:space="preserve"> </t>
        </is>
      </c>
    </row>
    <row r="9">
      <c r="A9" s="4" t="inlineStr">
        <is>
          <t>Common stock, par value (in dollars per share)</t>
        </is>
      </c>
      <c r="B9" s="7" t="n">
        <v>2e-05</v>
      </c>
      <c r="C9" s="7" t="n">
        <v>2e-05</v>
      </c>
    </row>
    <row r="10">
      <c r="A10" s="4" t="inlineStr">
        <is>
          <t>Common stock, shares authorized (in shares)</t>
        </is>
      </c>
      <c r="B10" s="5" t="n">
        <v>100000000</v>
      </c>
      <c r="C10" s="5" t="n">
        <v>100000000</v>
      </c>
    </row>
    <row r="11">
      <c r="A11" s="4" t="inlineStr">
        <is>
          <t>Common stock, shares issued (in shares)</t>
        </is>
      </c>
      <c r="B11" s="5" t="n">
        <v>25405020</v>
      </c>
      <c r="C11" s="5" t="n">
        <v>25405020</v>
      </c>
    </row>
    <row r="12">
      <c r="A12" s="4" t="inlineStr">
        <is>
          <t>Common stock, shares outstanding (in shares)</t>
        </is>
      </c>
      <c r="B12" s="5" t="n">
        <v>25405020</v>
      </c>
      <c r="C12" s="5" t="n">
        <v>25405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an. 27, 2024</t>
        </is>
      </c>
    </row>
    <row r="3">
      <c r="A3" s="3" t="inlineStr">
        <is>
          <t>Discontinued Operations and Disposal Groups [Abstract]</t>
        </is>
      </c>
      <c r="B3" s="4" t="inlineStr">
        <is>
          <t xml:space="preserve"> </t>
        </is>
      </c>
    </row>
    <row r="4">
      <c r="A4" s="4" t="inlineStr">
        <is>
          <t>Schedule of Discontinued Operations, Assets and Liabilities and Components of Loss</t>
        </is>
      </c>
      <c r="B4" s="4" t="inlineStr">
        <is>
          <t>The following table summarizes the major classes of assets and liabilities of discontinued operations, which are summarized separately in the condensed consolidated balance sheets: (in thousands) January 27, 2024 July 29, 2023 Inventory, net $ — $ 6,628 Prepaid expenses and other current assets 953 2,995 Current assets, discontinued operations 953 9,623 Operating lease right-of-use assets — 1,565 Other long-term assets 298 481 Long-term assets, discontinued operations 298 2,046 Total assets, discontinued operations $ 1,251 $ 11,669 Accounts payable $ 577 $ 2,586 Operating lease liabilities — 1,132 Accrued liabilities 1,485 8,903 Other current liabilities — 161 Current liabilities, discontinued operations 2,062 12,782 Total liabilities, discontinued operations $ 2,062 $ 12,782 The key components of loss from discontinued operations were as follows: For the Three Months Ended For the Six Months Ended (in thousands) January 27, 2024 January 28, 2023 January 27, 2024 January 28, 2023 Revenue, net $ 824 $ 11,496 $ 9,382 $ 23,348 Cost of goods sold 784 6,134 7,274 13,535 Gross profit 40 5,362 2,108 9,813 Selling, general, and administrative expenses 1,500 8,789 11,635 19,834 Operating loss (1,460) (3,427) (9,527) (10,021) Interest income — 72 187 98 Other income (expense), net (1) 560 1,315 (583) 207 Loss before income taxes (900) (2,040) (9,923) (9,716) Provision (benefit) for income taxes (332) 87 (36) 177 Loss from discontinued operations, net of income taxes $ (568) $ (2,127) $ (9,887) $ (9,893) (1) For the six months ended January 27, 2024, Other income (expense), net includes the loss from the release of historical foreign currency translation adjustments related to the exit of the UK business in the first quarter of fiscal 2024, Refer to Note 2, “Summary of Significant Accounting Policie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Jan. 27, 2024</t>
        </is>
      </c>
      <c r="C1" s="2" t="inlineStr">
        <is>
          <t>Jul. 29, 2023</t>
        </is>
      </c>
    </row>
    <row r="2">
      <c r="A2" s="3" t="inlineStr">
        <is>
          <t>Accounting Policies [Abstract]</t>
        </is>
      </c>
      <c r="B2" s="4" t="inlineStr">
        <is>
          <t xml:space="preserve"> </t>
        </is>
      </c>
      <c r="C2" s="4" t="inlineStr">
        <is>
          <t xml:space="preserve"> </t>
        </is>
      </c>
    </row>
    <row r="3">
      <c r="A3" s="4" t="inlineStr">
        <is>
          <t>Inventory reserves</t>
        </is>
      </c>
      <c r="B3" s="10" t="n">
        <v>33.5</v>
      </c>
      <c r="C3" s="10" t="n">
        <v>3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tractual Liabilities and Revenue Recognized (Details) - USD ($) $ in Thousands</t>
        </is>
      </c>
      <c r="B1" s="2" t="inlineStr">
        <is>
          <t>12 Months Ended</t>
        </is>
      </c>
    </row>
    <row r="2">
      <c r="B2" s="2" t="inlineStr">
        <is>
          <t>Jul. 29, 2023</t>
        </is>
      </c>
      <c r="C2" s="2" t="inlineStr">
        <is>
          <t>Jan. 27, 2024</t>
        </is>
      </c>
    </row>
    <row r="3">
      <c r="A3" s="3" t="inlineStr">
        <is>
          <t>Deferred Revenue Arrangement [Line Items]</t>
        </is>
      </c>
      <c r="B3" s="4" t="inlineStr">
        <is>
          <t xml:space="preserve"> </t>
        </is>
      </c>
      <c r="C3" s="4" t="inlineStr">
        <is>
          <t xml:space="preserve"> </t>
        </is>
      </c>
    </row>
    <row r="4">
      <c r="A4" s="4" t="inlineStr">
        <is>
          <t>Deferred revenue</t>
        </is>
      </c>
      <c r="B4" s="6" t="n">
        <v>11366</v>
      </c>
      <c r="C4" s="6" t="n">
        <v>9765</v>
      </c>
    </row>
    <row r="5">
      <c r="A5" s="4" t="inlineStr">
        <is>
          <t>Gift card liability</t>
        </is>
      </c>
      <c r="B5" s="5" t="n">
        <v>10328</v>
      </c>
      <c r="C5" s="5" t="n">
        <v>11357</v>
      </c>
    </row>
    <row r="6">
      <c r="A6" s="4" t="inlineStr">
        <is>
          <t>Upfront styling fe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5" t="n">
        <v>6075</v>
      </c>
      <c r="C8" s="5" t="n">
        <v>5097</v>
      </c>
    </row>
    <row r="9">
      <c r="A9" s="4" t="inlineStr">
        <is>
          <t>Revenue recognized</t>
        </is>
      </c>
      <c r="B9" s="5" t="n">
        <v>6032</v>
      </c>
      <c r="C9" s="4" t="inlineStr">
        <is>
          <t xml:space="preserve"> </t>
        </is>
      </c>
    </row>
    <row r="10">
      <c r="A10" s="4" t="inlineStr">
        <is>
          <t>Style Pass annual fee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t>
        </is>
      </c>
      <c r="B12" s="5" t="n">
        <v>4521</v>
      </c>
      <c r="C12" s="5" t="n">
        <v>3810</v>
      </c>
    </row>
    <row r="13">
      <c r="A13" s="4" t="inlineStr">
        <is>
          <t>Revenue recognized</t>
        </is>
      </c>
      <c r="B13" s="5" t="n">
        <v>2953</v>
      </c>
      <c r="C13" s="4" t="inlineStr">
        <is>
          <t xml:space="preserve"> </t>
        </is>
      </c>
    </row>
    <row r="14">
      <c r="A14" s="4" t="inlineStr">
        <is>
          <t>Freestyle orders</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Deferred revenue</t>
        </is>
      </c>
      <c r="B16" s="5" t="n">
        <v>770</v>
      </c>
      <c r="C16" s="5" t="n">
        <v>858</v>
      </c>
    </row>
    <row r="17">
      <c r="A17" s="4" t="inlineStr">
        <is>
          <t>Revenue recognized</t>
        </is>
      </c>
      <c r="B17" s="5" t="n">
        <v>554</v>
      </c>
      <c r="C17" s="4" t="inlineStr">
        <is>
          <t xml:space="preserve"> </t>
        </is>
      </c>
    </row>
    <row r="18">
      <c r="A18" s="4" t="inlineStr">
        <is>
          <t>Gift card liability</t>
        </is>
      </c>
      <c r="B18" s="4" t="inlineStr">
        <is>
          <t xml:space="preserve"> </t>
        </is>
      </c>
      <c r="C18" s="4" t="inlineStr">
        <is>
          <t xml:space="preserve"> </t>
        </is>
      </c>
    </row>
    <row r="19">
      <c r="A19" s="3" t="inlineStr">
        <is>
          <t>Deferred Revenue Arrangement [Line Items]</t>
        </is>
      </c>
      <c r="B19" s="4" t="inlineStr">
        <is>
          <t xml:space="preserve"> </t>
        </is>
      </c>
      <c r="C19" s="4" t="inlineStr">
        <is>
          <t xml:space="preserve"> </t>
        </is>
      </c>
    </row>
    <row r="20">
      <c r="A20" s="4" t="inlineStr">
        <is>
          <t>Revenue recognized</t>
        </is>
      </c>
      <c r="B20" s="5" t="n">
        <v>1552</v>
      </c>
      <c r="C20" s="4" t="inlineStr">
        <is>
          <t xml:space="preserve"> </t>
        </is>
      </c>
    </row>
    <row r="21">
      <c r="A21" s="4" t="inlineStr">
        <is>
          <t>Total deferred revenue</t>
        </is>
      </c>
      <c r="B21" s="4" t="inlineStr">
        <is>
          <t xml:space="preserve"> </t>
        </is>
      </c>
      <c r="C21" s="4" t="inlineStr">
        <is>
          <t xml:space="preserve"> </t>
        </is>
      </c>
    </row>
    <row r="22">
      <c r="A22" s="3" t="inlineStr">
        <is>
          <t>Deferred Revenue Arrangement [Line Items]</t>
        </is>
      </c>
      <c r="B22" s="4" t="inlineStr">
        <is>
          <t xml:space="preserve"> </t>
        </is>
      </c>
      <c r="C22" s="4" t="inlineStr">
        <is>
          <t xml:space="preserve"> </t>
        </is>
      </c>
    </row>
    <row r="23">
      <c r="A23" s="4" t="inlineStr">
        <is>
          <t>Deferred revenue</t>
        </is>
      </c>
      <c r="B23" s="5" t="n">
        <v>11366</v>
      </c>
      <c r="C23" s="5" t="n">
        <v>9765</v>
      </c>
    </row>
    <row r="24">
      <c r="A24" s="4" t="inlineStr">
        <is>
          <t>Referral credits</t>
        </is>
      </c>
      <c r="B24" s="4" t="inlineStr">
        <is>
          <t xml:space="preserve"> </t>
        </is>
      </c>
      <c r="C24" s="4" t="inlineStr">
        <is>
          <t xml:space="preserve"> </t>
        </is>
      </c>
    </row>
    <row r="25">
      <c r="A25" s="3" t="inlineStr">
        <is>
          <t>Deferred Revenue Arrangement [Line Items]</t>
        </is>
      </c>
      <c r="B25" s="4" t="inlineStr">
        <is>
          <t xml:space="preserve"> </t>
        </is>
      </c>
      <c r="C25" s="4" t="inlineStr">
        <is>
          <t xml:space="preserve"> </t>
        </is>
      </c>
    </row>
    <row r="26">
      <c r="A26" s="4" t="inlineStr">
        <is>
          <t>Deferred revenue</t>
        </is>
      </c>
      <c r="B26" s="5" t="n">
        <v>362</v>
      </c>
      <c r="C26" s="6" t="n">
        <v>451</v>
      </c>
    </row>
    <row r="27">
      <c r="A27" s="4" t="inlineStr">
        <is>
          <t>Revenue recognized</t>
        </is>
      </c>
      <c r="B27" s="6" t="n">
        <v>105</v>
      </c>
      <c r="C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Hierarchy (Details) - USD ($) $ in Thousands</t>
        </is>
      </c>
      <c r="B1" s="2" t="inlineStr">
        <is>
          <t>Jan. 27, 2024</t>
        </is>
      </c>
      <c r="C1" s="2" t="inlineStr">
        <is>
          <t>Jul. 29,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321</v>
      </c>
      <c r="C3" s="6" t="n">
        <v>18161</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29820</v>
      </c>
      <c r="C6" s="5" t="n">
        <v>98412</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27771</v>
      </c>
      <c r="C9" s="5" t="n">
        <v>87477</v>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049</v>
      </c>
      <c r="C12" s="5" t="n">
        <v>10935</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Fair Value, Recurring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27499</v>
      </c>
      <c r="C18" s="5" t="n">
        <v>80251</v>
      </c>
    </row>
    <row r="19">
      <c r="A19" s="4" t="inlineStr">
        <is>
          <t>Fair Value, Recurring | Money market fund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27499</v>
      </c>
      <c r="C21" s="5" t="n">
        <v>80251</v>
      </c>
    </row>
    <row r="22">
      <c r="A22" s="4" t="inlineStr">
        <is>
          <t>Fair Value, Recurring | Money market fund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Fair Value, Recurring | Money market fund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0</v>
      </c>
      <c r="C27" s="5" t="n">
        <v>0</v>
      </c>
    </row>
    <row r="28">
      <c r="A28" s="4" t="inlineStr">
        <is>
          <t>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272</v>
      </c>
      <c r="C30" s="5" t="n">
        <v>7226</v>
      </c>
    </row>
    <row r="31">
      <c r="A31" s="4" t="inlineStr">
        <is>
          <t>U.S. Treasury securitie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272</v>
      </c>
      <c r="C33" s="5" t="n">
        <v>7226</v>
      </c>
    </row>
    <row r="34">
      <c r="A34" s="4" t="inlineStr">
        <is>
          <t>U.S. Treasury securities | Fair Value, Recurring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272</v>
      </c>
      <c r="C36" s="5" t="n">
        <v>7226</v>
      </c>
    </row>
    <row r="37">
      <c r="A37" s="4" t="inlineStr">
        <is>
          <t>U.S. Treasury securities | Fair Value, Recurring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U.S. Treasury securities | Fair Value, 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0</v>
      </c>
      <c r="C42" s="5" t="n">
        <v>0</v>
      </c>
    </row>
    <row r="43">
      <c r="A43" s="4" t="inlineStr">
        <is>
          <t>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2049</v>
      </c>
      <c r="C45" s="5" t="n">
        <v>10935</v>
      </c>
    </row>
    <row r="46">
      <c r="A46" s="4" t="inlineStr">
        <is>
          <t>Corporate bond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2049</v>
      </c>
      <c r="C48" s="5" t="n">
        <v>10935</v>
      </c>
    </row>
    <row r="49">
      <c r="A49" s="4" t="inlineStr">
        <is>
          <t>Corporate bonds | Fair Value,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0</v>
      </c>
      <c r="C51" s="5" t="n">
        <v>0</v>
      </c>
    </row>
    <row r="52">
      <c r="A52" s="4" t="inlineStr">
        <is>
          <t>Corporate bonds | Fair Value, Recurr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2049</v>
      </c>
      <c r="C54" s="5" t="n">
        <v>10935</v>
      </c>
    </row>
    <row r="55">
      <c r="A55" s="4" t="inlineStr">
        <is>
          <t>Corporate bonds | Fair Value,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0</v>
      </c>
      <c r="C5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Details) - USD ($) $ in Thousands</t>
        </is>
      </c>
      <c r="B1" s="2" t="inlineStr">
        <is>
          <t>Jan. 27, 2024</t>
        </is>
      </c>
      <c r="C1" s="2" t="inlineStr">
        <is>
          <t>Jul. 29, 2023</t>
        </is>
      </c>
    </row>
    <row r="2">
      <c r="A2" s="3" t="inlineStr">
        <is>
          <t>Debt Securities, Available-for-sale [Line Items]</t>
        </is>
      </c>
      <c r="B2" s="4" t="inlineStr">
        <is>
          <t xml:space="preserve"> </t>
        </is>
      </c>
      <c r="C2" s="4" t="inlineStr">
        <is>
          <t xml:space="preserve"> </t>
        </is>
      </c>
    </row>
    <row r="3">
      <c r="A3" s="4" t="inlineStr">
        <is>
          <t>Amortized Cost</t>
        </is>
      </c>
      <c r="B3" s="6" t="n">
        <v>2323</v>
      </c>
      <c r="C3" s="6" t="n">
        <v>18335</v>
      </c>
    </row>
    <row r="4">
      <c r="A4" s="4" t="inlineStr">
        <is>
          <t>Gross Unrealized Losses</t>
        </is>
      </c>
      <c r="B4" s="5" t="n">
        <v>-2</v>
      </c>
      <c r="C4" s="5" t="n">
        <v>-174</v>
      </c>
    </row>
    <row r="5">
      <c r="A5" s="4" t="inlineStr">
        <is>
          <t>Fair Value</t>
        </is>
      </c>
      <c r="B5" s="5" t="n">
        <v>2321</v>
      </c>
      <c r="C5" s="5" t="n">
        <v>18161</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272</v>
      </c>
      <c r="C8" s="5" t="n">
        <v>7266</v>
      </c>
    </row>
    <row r="9">
      <c r="A9" s="4" t="inlineStr">
        <is>
          <t>Gross Unrealized Losses</t>
        </is>
      </c>
      <c r="B9" s="5" t="n">
        <v>0</v>
      </c>
      <c r="C9" s="5" t="n">
        <v>-40</v>
      </c>
    </row>
    <row r="10">
      <c r="A10" s="4" t="inlineStr">
        <is>
          <t>Fair Value</t>
        </is>
      </c>
      <c r="B10" s="5" t="n">
        <v>272</v>
      </c>
      <c r="C10" s="5" t="n">
        <v>7226</v>
      </c>
    </row>
    <row r="11">
      <c r="A11" s="4" t="inlineStr">
        <is>
          <t>Corporate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2051</v>
      </c>
      <c r="C13" s="5" t="n">
        <v>11069</v>
      </c>
    </row>
    <row r="14">
      <c r="A14" s="4" t="inlineStr">
        <is>
          <t>Gross Unrealized Losses</t>
        </is>
      </c>
      <c r="B14" s="5" t="n">
        <v>-2</v>
      </c>
      <c r="C14" s="5" t="n">
        <v>-134</v>
      </c>
    </row>
    <row r="15">
      <c r="A15" s="4" t="inlineStr">
        <is>
          <t>Fair Value</t>
        </is>
      </c>
      <c r="B15" s="6" t="n">
        <v>2049</v>
      </c>
      <c r="C15" s="6" t="n">
        <v>10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Loss on Investments (Details) - USD ($) $ in Thousands</t>
        </is>
      </c>
      <c r="B1" s="2" t="inlineStr">
        <is>
          <t>Jan. 27, 2024</t>
        </is>
      </c>
      <c r="C1" s="2" t="inlineStr">
        <is>
          <t>Jul. 29, 2023</t>
        </is>
      </c>
    </row>
    <row r="2">
      <c r="A2" s="3" t="inlineStr">
        <is>
          <t>Debt Securities, Available-for-sale [Line Items]</t>
        </is>
      </c>
      <c r="B2" s="4" t="inlineStr">
        <is>
          <t xml:space="preserve"> </t>
        </is>
      </c>
      <c r="C2" s="4" t="inlineStr">
        <is>
          <t xml:space="preserve"> </t>
        </is>
      </c>
    </row>
    <row r="3">
      <c r="A3" s="4" t="inlineStr">
        <is>
          <t>Available-for-sale, fair value, less than 12 months</t>
        </is>
      </c>
      <c r="B3" s="6" t="n">
        <v>0</v>
      </c>
      <c r="C3" s="6" t="n">
        <v>265</v>
      </c>
    </row>
    <row r="4">
      <c r="A4" s="4" t="inlineStr">
        <is>
          <t>Available-for-sale, unrealized losses, less than 12 months</t>
        </is>
      </c>
      <c r="B4" s="5" t="n">
        <v>0</v>
      </c>
      <c r="C4" s="5" t="n">
        <v>-1</v>
      </c>
    </row>
    <row r="5">
      <c r="A5" s="4" t="inlineStr">
        <is>
          <t>Available-for-sale, fair value, more than 12 months</t>
        </is>
      </c>
      <c r="B5" s="5" t="n">
        <v>2049</v>
      </c>
      <c r="C5" s="5" t="n">
        <v>17896</v>
      </c>
    </row>
    <row r="6">
      <c r="A6" s="4" t="inlineStr">
        <is>
          <t>Available-for-sale, unrealized losses, more than 12 months</t>
        </is>
      </c>
      <c r="B6" s="5" t="n">
        <v>-2</v>
      </c>
      <c r="C6" s="5" t="n">
        <v>-173</v>
      </c>
    </row>
    <row r="7">
      <c r="A7" s="4" t="inlineStr">
        <is>
          <t>Available-for-sale, fair value, total</t>
        </is>
      </c>
      <c r="B7" s="5" t="n">
        <v>2049</v>
      </c>
      <c r="C7" s="5" t="n">
        <v>18161</v>
      </c>
    </row>
    <row r="8">
      <c r="A8" s="4" t="inlineStr">
        <is>
          <t>Available-for-sale, unrealized losses, total</t>
        </is>
      </c>
      <c r="B8" s="5" t="n">
        <v>-2</v>
      </c>
      <c r="C8" s="5" t="n">
        <v>-17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fair value, less than 12 months</t>
        </is>
      </c>
      <c r="B11" s="4" t="inlineStr">
        <is>
          <t xml:space="preserve"> </t>
        </is>
      </c>
      <c r="C11" s="5" t="n">
        <v>265</v>
      </c>
    </row>
    <row r="12">
      <c r="A12" s="4" t="inlineStr">
        <is>
          <t>Available-for-sale, unrealized losses, less than 12 months</t>
        </is>
      </c>
      <c r="B12" s="4" t="inlineStr">
        <is>
          <t xml:space="preserve"> </t>
        </is>
      </c>
      <c r="C12" s="5" t="n">
        <v>-1</v>
      </c>
    </row>
    <row r="13">
      <c r="A13" s="4" t="inlineStr">
        <is>
          <t>Available-for-sale, fair value, more than 12 months</t>
        </is>
      </c>
      <c r="B13" s="4" t="inlineStr">
        <is>
          <t xml:space="preserve"> </t>
        </is>
      </c>
      <c r="C13" s="5" t="n">
        <v>6961</v>
      </c>
    </row>
    <row r="14">
      <c r="A14" s="4" t="inlineStr">
        <is>
          <t>Available-for-sale, unrealized losses, more than 12 months</t>
        </is>
      </c>
      <c r="B14" s="4" t="inlineStr">
        <is>
          <t xml:space="preserve"> </t>
        </is>
      </c>
      <c r="C14" s="5" t="n">
        <v>-39</v>
      </c>
    </row>
    <row r="15">
      <c r="A15" s="4" t="inlineStr">
        <is>
          <t>Available-for-sale, fair value, total</t>
        </is>
      </c>
      <c r="B15" s="4" t="inlineStr">
        <is>
          <t xml:space="preserve"> </t>
        </is>
      </c>
      <c r="C15" s="5" t="n">
        <v>7226</v>
      </c>
    </row>
    <row r="16">
      <c r="A16" s="4" t="inlineStr">
        <is>
          <t>Available-for-sale, unrealized losses, total</t>
        </is>
      </c>
      <c r="B16" s="4" t="inlineStr">
        <is>
          <t xml:space="preserve"> </t>
        </is>
      </c>
      <c r="C16" s="5" t="n">
        <v>-40</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fair value, less than 12 months</t>
        </is>
      </c>
      <c r="B19" s="5" t="n">
        <v>0</v>
      </c>
      <c r="C19" s="5" t="n">
        <v>0</v>
      </c>
    </row>
    <row r="20">
      <c r="A20" s="4" t="inlineStr">
        <is>
          <t>Available-for-sale, unrealized losses, less than 12 months</t>
        </is>
      </c>
      <c r="B20" s="5" t="n">
        <v>0</v>
      </c>
      <c r="C20" s="5" t="n">
        <v>0</v>
      </c>
    </row>
    <row r="21">
      <c r="A21" s="4" t="inlineStr">
        <is>
          <t>Available-for-sale, fair value, more than 12 months</t>
        </is>
      </c>
      <c r="B21" s="5" t="n">
        <v>2049</v>
      </c>
      <c r="C21" s="5" t="n">
        <v>10935</v>
      </c>
    </row>
    <row r="22">
      <c r="A22" s="4" t="inlineStr">
        <is>
          <t>Available-for-sale, unrealized losses, more than 12 months</t>
        </is>
      </c>
      <c r="B22" s="5" t="n">
        <v>-2</v>
      </c>
      <c r="C22" s="5" t="n">
        <v>-134</v>
      </c>
    </row>
    <row r="23">
      <c r="A23" s="4" t="inlineStr">
        <is>
          <t>Available-for-sale, fair value, total</t>
        </is>
      </c>
      <c r="B23" s="5" t="n">
        <v>2049</v>
      </c>
      <c r="C23" s="5" t="n">
        <v>10935</v>
      </c>
    </row>
    <row r="24">
      <c r="A24" s="4" t="inlineStr">
        <is>
          <t>Available-for-sale, unrealized losses, total</t>
        </is>
      </c>
      <c r="B24" s="6" t="n">
        <v>-2</v>
      </c>
      <c r="C24" s="6" t="n">
        <v>-1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by Contractual Maturity (Details) - USD ($) $ in Thousands</t>
        </is>
      </c>
      <c r="B1" s="2" t="inlineStr">
        <is>
          <t>Jan. 27, 2024</t>
        </is>
      </c>
      <c r="C1" s="2" t="inlineStr">
        <is>
          <t>Jul. 29, 2023</t>
        </is>
      </c>
    </row>
    <row r="2">
      <c r="A2" s="3" t="inlineStr">
        <is>
          <t>Debt Securities, Available-for-sale [Line Items]</t>
        </is>
      </c>
      <c r="B2" s="4" t="inlineStr">
        <is>
          <t xml:space="preserve"> </t>
        </is>
      </c>
      <c r="C2" s="4" t="inlineStr">
        <is>
          <t xml:space="preserve"> </t>
        </is>
      </c>
    </row>
    <row r="3">
      <c r="A3" s="4" t="inlineStr">
        <is>
          <t>One Year or Less</t>
        </is>
      </c>
      <c r="B3" s="6" t="n">
        <v>2321</v>
      </c>
      <c r="C3" s="4" t="inlineStr">
        <is>
          <t xml:space="preserve"> </t>
        </is>
      </c>
    </row>
    <row r="4">
      <c r="A4" s="4" t="inlineStr">
        <is>
          <t>Over One Year Through Five Years</t>
        </is>
      </c>
      <c r="B4" s="5" t="n">
        <v>0</v>
      </c>
      <c r="C4" s="4" t="inlineStr">
        <is>
          <t xml:space="preserve"> </t>
        </is>
      </c>
    </row>
    <row r="5">
      <c r="A5" s="4" t="inlineStr">
        <is>
          <t>Over Five Years</t>
        </is>
      </c>
      <c r="B5" s="5" t="n">
        <v>0</v>
      </c>
      <c r="C5" s="4" t="inlineStr">
        <is>
          <t xml:space="preserve"> </t>
        </is>
      </c>
    </row>
    <row r="6">
      <c r="A6" s="4" t="inlineStr">
        <is>
          <t>Total</t>
        </is>
      </c>
      <c r="B6" s="5" t="n">
        <v>2321</v>
      </c>
      <c r="C6" s="6" t="n">
        <v>1816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ne Year or Less</t>
        </is>
      </c>
      <c r="B9" s="5" t="n">
        <v>272</v>
      </c>
      <c r="C9" s="4" t="inlineStr">
        <is>
          <t xml:space="preserve"> </t>
        </is>
      </c>
    </row>
    <row r="10">
      <c r="A10" s="4" t="inlineStr">
        <is>
          <t>Over One Year Through Five Years</t>
        </is>
      </c>
      <c r="B10" s="5" t="n">
        <v>0</v>
      </c>
      <c r="C10" s="4" t="inlineStr">
        <is>
          <t xml:space="preserve"> </t>
        </is>
      </c>
    </row>
    <row r="11">
      <c r="A11" s="4" t="inlineStr">
        <is>
          <t>Over Five Years</t>
        </is>
      </c>
      <c r="B11" s="5" t="n">
        <v>0</v>
      </c>
      <c r="C11" s="4" t="inlineStr">
        <is>
          <t xml:space="preserve"> </t>
        </is>
      </c>
    </row>
    <row r="12">
      <c r="A12" s="4" t="inlineStr">
        <is>
          <t>Total</t>
        </is>
      </c>
      <c r="B12" s="5" t="n">
        <v>272</v>
      </c>
      <c r="C12" s="5" t="n">
        <v>722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One Year or Less</t>
        </is>
      </c>
      <c r="B15" s="5" t="n">
        <v>2049</v>
      </c>
      <c r="C15" s="4" t="inlineStr">
        <is>
          <t xml:space="preserve"> </t>
        </is>
      </c>
    </row>
    <row r="16">
      <c r="A16" s="4" t="inlineStr">
        <is>
          <t>Over One Year Through Five Years</t>
        </is>
      </c>
      <c r="B16" s="5" t="n">
        <v>0</v>
      </c>
      <c r="C16" s="4" t="inlineStr">
        <is>
          <t xml:space="preserve"> </t>
        </is>
      </c>
    </row>
    <row r="17">
      <c r="A17" s="4" t="inlineStr">
        <is>
          <t>Over Five Years</t>
        </is>
      </c>
      <c r="B17" s="5" t="n">
        <v>0</v>
      </c>
      <c r="C17" s="4" t="inlineStr">
        <is>
          <t xml:space="preserve"> </t>
        </is>
      </c>
    </row>
    <row r="18">
      <c r="A18" s="4" t="inlineStr">
        <is>
          <t>Total</t>
        </is>
      </c>
      <c r="B18" s="6" t="n">
        <v>2049</v>
      </c>
      <c r="C18" s="6" t="n">
        <v>109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an. 27, 2024</t>
        </is>
      </c>
      <c r="C1" s="2" t="inlineStr">
        <is>
          <t>Jul. 29, 2023</t>
        </is>
      </c>
    </row>
    <row r="2">
      <c r="A2" s="3" t="inlineStr">
        <is>
          <t>Payables and Accruals [Abstract]</t>
        </is>
      </c>
      <c r="B2" s="4" t="inlineStr">
        <is>
          <t xml:space="preserve"> </t>
        </is>
      </c>
      <c r="C2" s="4" t="inlineStr">
        <is>
          <t xml:space="preserve"> </t>
        </is>
      </c>
    </row>
    <row r="3">
      <c r="A3" s="4" t="inlineStr">
        <is>
          <t>Compensation and related benefits</t>
        </is>
      </c>
      <c r="B3" s="6" t="n">
        <v>11979</v>
      </c>
      <c r="C3" s="6" t="n">
        <v>12836</v>
      </c>
    </row>
    <row r="4">
      <c r="A4" s="4" t="inlineStr">
        <is>
          <t>Advertising</t>
        </is>
      </c>
      <c r="B4" s="5" t="n">
        <v>13925</v>
      </c>
      <c r="C4" s="5" t="n">
        <v>6625</v>
      </c>
    </row>
    <row r="5">
      <c r="A5" s="4" t="inlineStr">
        <is>
          <t>Sales taxes</t>
        </is>
      </c>
      <c r="B5" s="5" t="n">
        <v>5979</v>
      </c>
      <c r="C5" s="5" t="n">
        <v>5358</v>
      </c>
    </row>
    <row r="6">
      <c r="A6" s="4" t="inlineStr">
        <is>
          <t>Shipping and freight</t>
        </is>
      </c>
      <c r="B6" s="5" t="n">
        <v>8819</v>
      </c>
      <c r="C6" s="5" t="n">
        <v>8628</v>
      </c>
    </row>
    <row r="7">
      <c r="A7" s="4" t="inlineStr">
        <is>
          <t>Accrued accounts payable</t>
        </is>
      </c>
      <c r="B7" s="5" t="n">
        <v>7445</v>
      </c>
      <c r="C7" s="5" t="n">
        <v>4058</v>
      </c>
    </row>
    <row r="8">
      <c r="A8" s="4" t="inlineStr">
        <is>
          <t>Inventory purchases</t>
        </is>
      </c>
      <c r="B8" s="5" t="n">
        <v>18760</v>
      </c>
      <c r="C8" s="5" t="n">
        <v>22684</v>
      </c>
    </row>
    <row r="9">
      <c r="A9" s="4" t="inlineStr">
        <is>
          <t>Sales refund reserve</t>
        </is>
      </c>
      <c r="B9" s="5" t="n">
        <v>5802</v>
      </c>
      <c r="C9" s="5" t="n">
        <v>6509</v>
      </c>
    </row>
    <row r="10">
      <c r="A10" s="4" t="inlineStr">
        <is>
          <t>Other</t>
        </is>
      </c>
      <c r="B10" s="5" t="n">
        <v>2985</v>
      </c>
      <c r="C10" s="5" t="n">
        <v>3195</v>
      </c>
    </row>
    <row r="11">
      <c r="A11" s="4" t="inlineStr">
        <is>
          <t>Total accrued liabilities</t>
        </is>
      </c>
      <c r="B11" s="6" t="n">
        <v>75694</v>
      </c>
      <c r="C11" s="6" t="n">
        <v>69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Details) - USD ($)</t>
        </is>
      </c>
      <c r="B1" s="2" t="inlineStr">
        <is>
          <t>Dec. 04, 2023</t>
        </is>
      </c>
      <c r="C1" s="2" t="inlineStr">
        <is>
          <t>Jan. 27, 2024</t>
        </is>
      </c>
      <c r="D1" s="2" t="inlineStr">
        <is>
          <t>Jun. 02, 2021</t>
        </is>
      </c>
    </row>
    <row r="2">
      <c r="A2" s="4" t="inlineStr">
        <is>
          <t>Credit Facility | Credit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100000000</v>
      </c>
    </row>
    <row r="5">
      <c r="A5" s="4" t="inlineStr">
        <is>
          <t>Credit sublimit</t>
        </is>
      </c>
      <c r="B5" s="4" t="inlineStr">
        <is>
          <t xml:space="preserve"> </t>
        </is>
      </c>
      <c r="C5" s="4" t="inlineStr">
        <is>
          <t xml:space="preserve"> </t>
        </is>
      </c>
      <c r="D5" s="5" t="n">
        <v>30000000</v>
      </c>
    </row>
    <row r="6">
      <c r="A6" s="4" t="inlineStr">
        <is>
          <t>Swingline provision</t>
        </is>
      </c>
      <c r="B6" s="4" t="inlineStr">
        <is>
          <t xml:space="preserve"> </t>
        </is>
      </c>
      <c r="C6" s="4" t="inlineStr">
        <is>
          <t xml:space="preserve"> </t>
        </is>
      </c>
      <c r="D6" s="6" t="n">
        <v>40000000</v>
      </c>
    </row>
    <row r="7">
      <c r="A7" s="4" t="inlineStr">
        <is>
          <t>Credit Facility | Credit Agreement | Letter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 capacity</t>
        </is>
      </c>
      <c r="B9" s="4" t="inlineStr">
        <is>
          <t xml:space="preserve"> </t>
        </is>
      </c>
      <c r="C9" s="6" t="n">
        <v>29400000</v>
      </c>
      <c r="D9" s="4" t="inlineStr">
        <is>
          <t xml:space="preserve"> </t>
        </is>
      </c>
    </row>
    <row r="10">
      <c r="A10" s="4" t="inlineStr">
        <is>
          <t>Credit Facility | 2023 Credit Facility | Citibank, N.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6" t="n">
        <v>50000000</v>
      </c>
      <c r="C12" s="5" t="n">
        <v>50000000</v>
      </c>
      <c r="D12" s="4" t="inlineStr">
        <is>
          <t xml:space="preserve"> </t>
        </is>
      </c>
    </row>
    <row r="13">
      <c r="A13" s="4" t="inlineStr">
        <is>
          <t>Outstanding borrowing</t>
        </is>
      </c>
      <c r="B13" s="4" t="inlineStr">
        <is>
          <t xml:space="preserve"> </t>
        </is>
      </c>
      <c r="C13" s="6" t="n">
        <v>0</v>
      </c>
      <c r="D13" s="4" t="inlineStr">
        <is>
          <t xml:space="preserve"> </t>
        </is>
      </c>
    </row>
    <row r="14">
      <c r="A14" s="4" t="inlineStr">
        <is>
          <t>2023 Credit Facility |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tters of credit outstanding, amount</t>
        </is>
      </c>
      <c r="B16" s="6" t="n">
        <v>30000000</v>
      </c>
      <c r="C16" s="4" t="inlineStr">
        <is>
          <t xml:space="preserve"> </t>
        </is>
      </c>
      <c r="D16" s="4" t="inlineStr">
        <is>
          <t xml:space="preserve"> </t>
        </is>
      </c>
    </row>
    <row r="17">
      <c r="A17" s="4" t="inlineStr">
        <is>
          <t>Commitment fee percentage</t>
        </is>
      </c>
      <c r="B17" s="11" t="n">
        <v>0.003</v>
      </c>
      <c r="C17" s="4" t="inlineStr">
        <is>
          <t xml:space="preserve"> </t>
        </is>
      </c>
      <c r="D17" s="4" t="inlineStr">
        <is>
          <t xml:space="preserve"> </t>
        </is>
      </c>
    </row>
    <row r="18">
      <c r="A18" s="4" t="inlineStr">
        <is>
          <t>Basis spread on variable rate</t>
        </is>
      </c>
      <c r="B18" s="12" t="n">
        <v>0</v>
      </c>
      <c r="C18" s="4" t="inlineStr">
        <is>
          <t xml:space="preserve"> </t>
        </is>
      </c>
      <c r="D18" s="4" t="inlineStr">
        <is>
          <t xml:space="preserve"> </t>
        </is>
      </c>
    </row>
    <row r="19">
      <c r="A19" s="4" t="inlineStr">
        <is>
          <t>2023 Credit Facility | Credit Agreement | Secured Overnight Financing Rate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2" t="n">
        <v>0.02</v>
      </c>
      <c r="C21" s="4" t="inlineStr">
        <is>
          <t xml:space="preserve"> </t>
        </is>
      </c>
      <c r="D21" s="4" t="inlineStr">
        <is>
          <t xml:space="preserve"> </t>
        </is>
      </c>
    </row>
    <row r="22">
      <c r="A22" s="4" t="inlineStr">
        <is>
          <t>2023 Credit Facility | Credit Agreement |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2" t="n">
        <v>0.02</v>
      </c>
      <c r="C24" s="4" t="inlineStr">
        <is>
          <t xml:space="preserve"> </t>
        </is>
      </c>
      <c r="D24" s="4" t="inlineStr">
        <is>
          <t xml:space="preserve"> </t>
        </is>
      </c>
    </row>
    <row r="25">
      <c r="A25" s="4" t="inlineStr">
        <is>
          <t>2023 Credit Facility | Credit Agreement | Federal Funds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11" t="n">
        <v>0.005</v>
      </c>
      <c r="C27" s="4" t="inlineStr">
        <is>
          <t xml:space="preserve"> </t>
        </is>
      </c>
      <c r="D27" s="4" t="inlineStr">
        <is>
          <t xml:space="preserve"> </t>
        </is>
      </c>
    </row>
    <row r="28">
      <c r="A28" s="4" t="inlineStr">
        <is>
          <t>2023 Credit Facility | Credit Agreement | Eurodolla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12" t="n">
        <v>0.01</v>
      </c>
      <c r="C30" s="4" t="inlineStr">
        <is>
          <t xml:space="preserve"> </t>
        </is>
      </c>
      <c r="D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230740000</v>
      </c>
      <c r="C4" s="6" t="n">
        <v>294767000</v>
      </c>
      <c r="D4" s="6" t="n">
        <v>247310000</v>
      </c>
      <c r="E4" s="6" t="n">
        <v>322651000</v>
      </c>
    </row>
    <row r="5">
      <c r="A5" s="4" t="inlineStr">
        <is>
          <t>Release of cumulative foreign currency translation adjustments associated with discontinued operations</t>
        </is>
      </c>
      <c r="B5" s="5" t="n">
        <v>0</v>
      </c>
      <c r="C5" s="5" t="n">
        <v>2501000</v>
      </c>
      <c r="D5" s="5" t="n">
        <v>-1129000</v>
      </c>
      <c r="E5" s="5" t="n">
        <v>889000</v>
      </c>
    </row>
    <row r="6">
      <c r="A6" s="4" t="inlineStr">
        <is>
          <t>Total other comprehensive income (loss), net of tax</t>
        </is>
      </c>
      <c r="B6" s="5" t="n">
        <v>49000</v>
      </c>
      <c r="C6" s="5" t="n">
        <v>3442000</v>
      </c>
      <c r="D6" s="5" t="n">
        <v>-959000</v>
      </c>
      <c r="E6" s="5" t="n">
        <v>1644000</v>
      </c>
    </row>
    <row r="7">
      <c r="A7" s="4" t="inlineStr">
        <is>
          <t>Stockholders' equity, ending balance</t>
        </is>
      </c>
      <c r="B7" s="5" t="n">
        <v>213271000</v>
      </c>
      <c r="C7" s="5" t="n">
        <v>255277000</v>
      </c>
      <c r="D7" s="5" t="n">
        <v>213271000</v>
      </c>
      <c r="E7" s="5" t="n">
        <v>255277000</v>
      </c>
    </row>
    <row r="8">
      <c r="A8" s="4" t="inlineStr">
        <is>
          <t>Losses on available-for-sale securities</t>
        </is>
      </c>
      <c r="B8" s="5" t="n">
        <v>0</v>
      </c>
      <c r="C8" s="5" t="n">
        <v>0</v>
      </c>
      <c r="D8" s="5" t="n">
        <v>0</v>
      </c>
      <c r="E8" s="5" t="n">
        <v>0</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Loss) By Component</t>
        </is>
      </c>
      <c r="B10" s="4" t="inlineStr">
        <is>
          <t xml:space="preserve"> </t>
        </is>
      </c>
      <c r="C10" s="4" t="inlineStr">
        <is>
          <t xml:space="preserve"> </t>
        </is>
      </c>
      <c r="D10" s="4" t="inlineStr">
        <is>
          <t xml:space="preserve"> </t>
        </is>
      </c>
      <c r="E10" s="4" t="inlineStr">
        <is>
          <t xml:space="preserve"> </t>
        </is>
      </c>
    </row>
    <row r="11">
      <c r="A11" s="4" t="inlineStr">
        <is>
          <t>Stockholders' equity, beginning balance</t>
        </is>
      </c>
      <c r="B11" s="5" t="n">
        <v>-481000</v>
      </c>
      <c r="C11" s="5" t="n">
        <v>-5325000</v>
      </c>
      <c r="D11" s="5" t="n">
        <v>527000</v>
      </c>
      <c r="E11" s="5" t="n">
        <v>-3527000</v>
      </c>
    </row>
    <row r="12">
      <c r="A12" s="4" t="inlineStr">
        <is>
          <t>Other comprehensive income (loss) before reclassifications</t>
        </is>
      </c>
      <c r="B12" s="5" t="n">
        <v>49000</v>
      </c>
      <c r="C12" s="5" t="n">
        <v>3442000</v>
      </c>
      <c r="D12" s="5" t="n">
        <v>-2104000</v>
      </c>
      <c r="E12" s="5" t="n">
        <v>1662000</v>
      </c>
    </row>
    <row r="13">
      <c r="A13" s="4" t="inlineStr">
        <is>
          <t>Amounts reclassified from AOCI</t>
        </is>
      </c>
      <c r="B13" s="4" t="inlineStr">
        <is>
          <t xml:space="preserve"> </t>
        </is>
      </c>
      <c r="C13" s="4" t="inlineStr">
        <is>
          <t xml:space="preserve"> </t>
        </is>
      </c>
      <c r="D13" s="5" t="n">
        <v>0</v>
      </c>
      <c r="E13" s="5" t="n">
        <v>-18000</v>
      </c>
    </row>
    <row r="14">
      <c r="A14" s="4" t="inlineStr">
        <is>
          <t>Release of cumulative foreign currency translation adjustments associated with discontinued operations</t>
        </is>
      </c>
      <c r="B14" s="4" t="inlineStr">
        <is>
          <t xml:space="preserve"> </t>
        </is>
      </c>
      <c r="C14" s="4" t="inlineStr">
        <is>
          <t xml:space="preserve"> </t>
        </is>
      </c>
      <c r="D14" s="5" t="n">
        <v>1145000</v>
      </c>
      <c r="E14" s="5" t="n">
        <v>0</v>
      </c>
    </row>
    <row r="15">
      <c r="A15" s="4" t="inlineStr">
        <is>
          <t>Total other comprehensive income (loss), net of tax</t>
        </is>
      </c>
      <c r="B15" s="5" t="n">
        <v>49000</v>
      </c>
      <c r="C15" s="5" t="n">
        <v>3442000</v>
      </c>
      <c r="D15" s="5" t="n">
        <v>-959000</v>
      </c>
      <c r="E15" s="5" t="n">
        <v>1644000</v>
      </c>
    </row>
    <row r="16">
      <c r="A16" s="4" t="inlineStr">
        <is>
          <t>Stockholders' equity, ending balance</t>
        </is>
      </c>
      <c r="B16" s="5" t="n">
        <v>-432000</v>
      </c>
      <c r="C16" s="5" t="n">
        <v>-1883000</v>
      </c>
      <c r="D16" s="5" t="n">
        <v>-432000</v>
      </c>
      <c r="E16" s="5" t="n">
        <v>-1883000</v>
      </c>
    </row>
    <row r="17">
      <c r="A17" s="4" t="inlineStr">
        <is>
          <t>Available-for-sale Securities</t>
        </is>
      </c>
      <c r="B17" s="4" t="inlineStr">
        <is>
          <t xml:space="preserve"> </t>
        </is>
      </c>
      <c r="C17" s="4" t="inlineStr">
        <is>
          <t xml:space="preserve"> </t>
        </is>
      </c>
      <c r="D17" s="4" t="inlineStr">
        <is>
          <t xml:space="preserve"> </t>
        </is>
      </c>
      <c r="E17" s="4" t="inlineStr">
        <is>
          <t xml:space="preserve"> </t>
        </is>
      </c>
    </row>
    <row r="18">
      <c r="A18" s="3" t="inlineStr">
        <is>
          <t>Changes in Accumulated Other Comprehensive Income (Loss) By Component</t>
        </is>
      </c>
      <c r="B18" s="4" t="inlineStr">
        <is>
          <t xml:space="preserve"> </t>
        </is>
      </c>
      <c r="C18" s="4" t="inlineStr">
        <is>
          <t xml:space="preserve"> </t>
        </is>
      </c>
      <c r="D18" s="4" t="inlineStr">
        <is>
          <t xml:space="preserve"> </t>
        </is>
      </c>
      <c r="E18" s="4" t="inlineStr">
        <is>
          <t xml:space="preserve"> </t>
        </is>
      </c>
    </row>
    <row r="19">
      <c r="A19" s="4" t="inlineStr">
        <is>
          <t>Stockholders' equity, beginning balance</t>
        </is>
      </c>
      <c r="B19" s="5" t="n">
        <v>-481000</v>
      </c>
      <c r="C19" s="5" t="n">
        <v>-2526000</v>
      </c>
      <c r="D19" s="5" t="n">
        <v>-602000</v>
      </c>
      <c r="E19" s="5" t="n">
        <v>-2340000</v>
      </c>
    </row>
    <row r="20">
      <c r="A20" s="4" t="inlineStr">
        <is>
          <t>Other comprehensive income (loss) before reclassifications</t>
        </is>
      </c>
      <c r="B20" s="5" t="n">
        <v>49000</v>
      </c>
      <c r="C20" s="5" t="n">
        <v>941000</v>
      </c>
      <c r="D20" s="5" t="n">
        <v>170000</v>
      </c>
      <c r="E20" s="5" t="n">
        <v>773000</v>
      </c>
    </row>
    <row r="21">
      <c r="A21" s="4" t="inlineStr">
        <is>
          <t>Amounts reclassified from AOCI</t>
        </is>
      </c>
      <c r="B21" s="4" t="inlineStr">
        <is>
          <t xml:space="preserve"> </t>
        </is>
      </c>
      <c r="C21" s="4" t="inlineStr">
        <is>
          <t xml:space="preserve"> </t>
        </is>
      </c>
      <c r="D21" s="5" t="n">
        <v>0</v>
      </c>
      <c r="E21" s="5" t="n">
        <v>-18000</v>
      </c>
    </row>
    <row r="22">
      <c r="A22" s="4" t="inlineStr">
        <is>
          <t>Release of cumulative foreign currency translation adjustments associated with discontinued operations</t>
        </is>
      </c>
      <c r="B22" s="4" t="inlineStr">
        <is>
          <t xml:space="preserve"> </t>
        </is>
      </c>
      <c r="C22" s="4" t="inlineStr">
        <is>
          <t xml:space="preserve"> </t>
        </is>
      </c>
      <c r="D22" s="5" t="n">
        <v>0</v>
      </c>
      <c r="E22" s="5" t="n">
        <v>0</v>
      </c>
    </row>
    <row r="23">
      <c r="A23" s="4" t="inlineStr">
        <is>
          <t>Total other comprehensive income (loss), net of tax</t>
        </is>
      </c>
      <c r="B23" s="5" t="n">
        <v>49000</v>
      </c>
      <c r="C23" s="5" t="n">
        <v>941000</v>
      </c>
      <c r="D23" s="5" t="n">
        <v>170000</v>
      </c>
      <c r="E23" s="5" t="n">
        <v>755000</v>
      </c>
    </row>
    <row r="24">
      <c r="A24" s="4" t="inlineStr">
        <is>
          <t>Stockholders' equity, ending balance</t>
        </is>
      </c>
      <c r="B24" s="5" t="n">
        <v>-432000</v>
      </c>
      <c r="C24" s="5" t="n">
        <v>-1585000</v>
      </c>
      <c r="D24" s="5" t="n">
        <v>-432000</v>
      </c>
      <c r="E24" s="5" t="n">
        <v>-1585000</v>
      </c>
    </row>
    <row r="25">
      <c r="A25" s="4" t="inlineStr">
        <is>
          <t>Foreign Currency Translation</t>
        </is>
      </c>
      <c r="B25" s="4" t="inlineStr">
        <is>
          <t xml:space="preserve"> </t>
        </is>
      </c>
      <c r="C25" s="4" t="inlineStr">
        <is>
          <t xml:space="preserve"> </t>
        </is>
      </c>
      <c r="D25" s="4" t="inlineStr">
        <is>
          <t xml:space="preserve"> </t>
        </is>
      </c>
      <c r="E25" s="4" t="inlineStr">
        <is>
          <t xml:space="preserve"> </t>
        </is>
      </c>
    </row>
    <row r="26">
      <c r="A26" s="3" t="inlineStr">
        <is>
          <t>Changes in Accumulated Other Comprehensive Income (Loss) By Component</t>
        </is>
      </c>
      <c r="B26" s="4" t="inlineStr">
        <is>
          <t xml:space="preserve"> </t>
        </is>
      </c>
      <c r="C26" s="4" t="inlineStr">
        <is>
          <t xml:space="preserve"> </t>
        </is>
      </c>
      <c r="D26" s="4" t="inlineStr">
        <is>
          <t xml:space="preserve"> </t>
        </is>
      </c>
      <c r="E26" s="4" t="inlineStr">
        <is>
          <t xml:space="preserve"> </t>
        </is>
      </c>
    </row>
    <row r="27">
      <c r="A27" s="4" t="inlineStr">
        <is>
          <t>Stockholders' equity, beginning balance</t>
        </is>
      </c>
      <c r="B27" s="5" t="n">
        <v>0</v>
      </c>
      <c r="C27" s="5" t="n">
        <v>-2799000</v>
      </c>
      <c r="D27" s="5" t="n">
        <v>1129000</v>
      </c>
      <c r="E27" s="5" t="n">
        <v>-1187000</v>
      </c>
    </row>
    <row r="28">
      <c r="A28" s="4" t="inlineStr">
        <is>
          <t>Other comprehensive income (loss) before reclassifications</t>
        </is>
      </c>
      <c r="B28" s="5" t="n">
        <v>0</v>
      </c>
      <c r="C28" s="5" t="n">
        <v>2501000</v>
      </c>
      <c r="D28" s="5" t="n">
        <v>-2274000</v>
      </c>
      <c r="E28" s="5" t="n">
        <v>889000</v>
      </c>
    </row>
    <row r="29">
      <c r="A29" s="4" t="inlineStr">
        <is>
          <t>Amounts reclassified from AOCI</t>
        </is>
      </c>
      <c r="B29" s="4" t="inlineStr">
        <is>
          <t xml:space="preserve"> </t>
        </is>
      </c>
      <c r="C29" s="4" t="inlineStr">
        <is>
          <t xml:space="preserve"> </t>
        </is>
      </c>
      <c r="D29" s="5" t="n">
        <v>0</v>
      </c>
      <c r="E29" s="5" t="n">
        <v>0</v>
      </c>
    </row>
    <row r="30">
      <c r="A30" s="4" t="inlineStr">
        <is>
          <t>Release of cumulative foreign currency translation adjustments associated with discontinued operations</t>
        </is>
      </c>
      <c r="B30" s="4" t="inlineStr">
        <is>
          <t xml:space="preserve"> </t>
        </is>
      </c>
      <c r="C30" s="4" t="inlineStr">
        <is>
          <t xml:space="preserve"> </t>
        </is>
      </c>
      <c r="D30" s="5" t="n">
        <v>1145000</v>
      </c>
      <c r="E30" s="5" t="n">
        <v>0</v>
      </c>
    </row>
    <row r="31">
      <c r="A31" s="4" t="inlineStr">
        <is>
          <t>Total other comprehensive income (loss), net of tax</t>
        </is>
      </c>
      <c r="B31" s="5" t="n">
        <v>0</v>
      </c>
      <c r="C31" s="5" t="n">
        <v>2501000</v>
      </c>
      <c r="D31" s="5" t="n">
        <v>-1129000</v>
      </c>
      <c r="E31" s="5" t="n">
        <v>889000</v>
      </c>
    </row>
    <row r="32">
      <c r="A32" s="4" t="inlineStr">
        <is>
          <t>Stockholders' equity, ending balance</t>
        </is>
      </c>
      <c r="B32" s="6" t="n">
        <v>0</v>
      </c>
      <c r="C32" s="6" t="n">
        <v>-298000</v>
      </c>
      <c r="D32" s="6" t="n">
        <v>0</v>
      </c>
      <c r="E32" s="6" t="n">
        <v>-29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30402</v>
      </c>
      <c r="C4" s="6" t="n">
        <v>400622</v>
      </c>
      <c r="D4" s="6" t="n">
        <v>695187</v>
      </c>
      <c r="E4" s="6" t="n">
        <v>844363</v>
      </c>
    </row>
    <row r="5">
      <c r="A5" s="4" t="inlineStr">
        <is>
          <t>Cost of goods sold</t>
        </is>
      </c>
      <c r="B5" s="5" t="n">
        <v>186922</v>
      </c>
      <c r="C5" s="5" t="n">
        <v>236866</v>
      </c>
      <c r="D5" s="5" t="n">
        <v>392604</v>
      </c>
      <c r="E5" s="5" t="n">
        <v>493297</v>
      </c>
    </row>
    <row r="6">
      <c r="A6" s="4" t="inlineStr">
        <is>
          <t>Gross profit</t>
        </is>
      </c>
      <c r="B6" s="5" t="n">
        <v>143480</v>
      </c>
      <c r="C6" s="5" t="n">
        <v>163756</v>
      </c>
      <c r="D6" s="5" t="n">
        <v>302583</v>
      </c>
      <c r="E6" s="5" t="n">
        <v>351066</v>
      </c>
    </row>
    <row r="7">
      <c r="A7" s="4" t="inlineStr">
        <is>
          <t>Selling, general, and administrative expenses</t>
        </is>
      </c>
      <c r="B7" s="5" t="n">
        <v>181518</v>
      </c>
      <c r="C7" s="5" t="n">
        <v>227038</v>
      </c>
      <c r="D7" s="5" t="n">
        <v>369282</v>
      </c>
      <c r="E7" s="5" t="n">
        <v>462884</v>
      </c>
    </row>
    <row r="8">
      <c r="A8" s="4" t="inlineStr">
        <is>
          <t>Operating loss</t>
        </is>
      </c>
      <c r="B8" s="5" t="n">
        <v>-38038</v>
      </c>
      <c r="C8" s="5" t="n">
        <v>-63282</v>
      </c>
      <c r="D8" s="5" t="n">
        <v>-66699</v>
      </c>
      <c r="E8" s="5" t="n">
        <v>-111818</v>
      </c>
    </row>
    <row r="9">
      <c r="A9" s="4" t="inlineStr">
        <is>
          <t>Interest income</t>
        </is>
      </c>
      <c r="B9" s="5" t="n">
        <v>2673</v>
      </c>
      <c r="C9" s="5" t="n">
        <v>632</v>
      </c>
      <c r="D9" s="5" t="n">
        <v>4921</v>
      </c>
      <c r="E9" s="5" t="n">
        <v>1380</v>
      </c>
    </row>
    <row r="10">
      <c r="A10" s="4" t="inlineStr">
        <is>
          <t>Other income (expense), net</t>
        </is>
      </c>
      <c r="B10" s="5" t="n">
        <v>578</v>
      </c>
      <c r="C10" s="5" t="n">
        <v>-663</v>
      </c>
      <c r="D10" s="5" t="n">
        <v>989</v>
      </c>
      <c r="E10" s="5" t="n">
        <v>-840</v>
      </c>
    </row>
    <row r="11">
      <c r="A11" s="4" t="inlineStr">
        <is>
          <t>Loss before income taxes</t>
        </is>
      </c>
      <c r="B11" s="5" t="n">
        <v>-34787</v>
      </c>
      <c r="C11" s="5" t="n">
        <v>-63313</v>
      </c>
      <c r="D11" s="5" t="n">
        <v>-60789</v>
      </c>
      <c r="E11" s="5" t="n">
        <v>-111278</v>
      </c>
    </row>
    <row r="12">
      <c r="A12" s="4" t="inlineStr">
        <is>
          <t>Provision for income taxes</t>
        </is>
      </c>
      <c r="B12" s="5" t="n">
        <v>169</v>
      </c>
      <c r="C12" s="5" t="n">
        <v>131</v>
      </c>
      <c r="D12" s="5" t="n">
        <v>338</v>
      </c>
      <c r="E12" s="5" t="n">
        <v>318</v>
      </c>
    </row>
    <row r="13">
      <c r="A13" s="4" t="inlineStr">
        <is>
          <t>Net loss from continuing operations</t>
        </is>
      </c>
      <c r="B13" s="5" t="n">
        <v>-34956</v>
      </c>
      <c r="C13" s="5" t="n">
        <v>-63444</v>
      </c>
      <c r="D13" s="5" t="n">
        <v>-61127</v>
      </c>
      <c r="E13" s="5" t="n">
        <v>-111596</v>
      </c>
    </row>
    <row r="14">
      <c r="A14" s="4" t="inlineStr">
        <is>
          <t>Net loss from discontinued operations, net of income taxes</t>
        </is>
      </c>
      <c r="B14" s="5" t="n">
        <v>-568</v>
      </c>
      <c r="C14" s="5" t="n">
        <v>-2127</v>
      </c>
      <c r="D14" s="5" t="n">
        <v>-9887</v>
      </c>
      <c r="E14" s="5" t="n">
        <v>-9893</v>
      </c>
    </row>
    <row r="15">
      <c r="A15" s="4" t="inlineStr">
        <is>
          <t>Net loss</t>
        </is>
      </c>
      <c r="B15" s="5" t="n">
        <v>-35524</v>
      </c>
      <c r="C15" s="5" t="n">
        <v>-65571</v>
      </c>
      <c r="D15" s="5" t="n">
        <v>-71014</v>
      </c>
      <c r="E15" s="5" t="n">
        <v>-121489</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unrealized loss on available-for-sale securities, net of tax</t>
        </is>
      </c>
      <c r="B17" s="5" t="n">
        <v>49</v>
      </c>
      <c r="C17" s="5" t="n">
        <v>941</v>
      </c>
      <c r="D17" s="5" t="n">
        <v>170</v>
      </c>
      <c r="E17" s="5" t="n">
        <v>755</v>
      </c>
    </row>
    <row r="18">
      <c r="A18" s="4" t="inlineStr">
        <is>
          <t>Foreign currency translation</t>
        </is>
      </c>
      <c r="B18" s="5" t="n">
        <v>0</v>
      </c>
      <c r="C18" s="5" t="n">
        <v>2501</v>
      </c>
      <c r="D18" s="5" t="n">
        <v>-1129</v>
      </c>
      <c r="E18" s="5" t="n">
        <v>889</v>
      </c>
    </row>
    <row r="19">
      <c r="A19" s="4" t="inlineStr">
        <is>
          <t>Total other comprehensive income (loss), net of tax</t>
        </is>
      </c>
      <c r="B19" s="5" t="n">
        <v>49</v>
      </c>
      <c r="C19" s="5" t="n">
        <v>3442</v>
      </c>
      <c r="D19" s="5" t="n">
        <v>-959</v>
      </c>
      <c r="E19" s="5" t="n">
        <v>1644</v>
      </c>
    </row>
    <row r="20">
      <c r="A20" s="4" t="inlineStr">
        <is>
          <t>Comprehensive loss</t>
        </is>
      </c>
      <c r="B20" s="6" t="n">
        <v>-35475</v>
      </c>
      <c r="C20" s="6" t="n">
        <v>-62129</v>
      </c>
      <c r="D20" s="6" t="n">
        <v>-71973</v>
      </c>
      <c r="E20" s="6" t="n">
        <v>-119845</v>
      </c>
    </row>
    <row r="21">
      <c r="A21" s="3" t="inlineStr">
        <is>
          <t>Loss per share from continuing operations,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29</v>
      </c>
      <c r="C22" s="8" t="n">
        <v>-0.5600000000000001</v>
      </c>
      <c r="D22" s="8" t="n">
        <v>-0.52</v>
      </c>
      <c r="E22" s="8" t="n">
        <v>-0.99</v>
      </c>
    </row>
    <row r="23">
      <c r="A23" s="4" t="inlineStr">
        <is>
          <t>Diluted (in dollars per share)</t>
        </is>
      </c>
      <c r="B23" s="9" t="n">
        <v>-0.29</v>
      </c>
      <c r="C23" s="9" t="n">
        <v>-0.5600000000000001</v>
      </c>
      <c r="D23" s="9" t="n">
        <v>-0.52</v>
      </c>
      <c r="E23" s="9" t="n">
        <v>-0.99</v>
      </c>
    </row>
    <row r="24">
      <c r="A24" s="3" t="inlineStr">
        <is>
          <t>Loss per share from discontinued operations,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5" t="n">
        <v>0</v>
      </c>
      <c r="C25" s="9" t="n">
        <v>-0.02</v>
      </c>
      <c r="D25" s="9" t="n">
        <v>-0.08</v>
      </c>
      <c r="E25" s="9" t="n">
        <v>-0.09</v>
      </c>
    </row>
    <row r="26">
      <c r="A26" s="4" t="inlineStr">
        <is>
          <t>Diluted (in dollars per share)</t>
        </is>
      </c>
      <c r="B26" s="5" t="n">
        <v>0</v>
      </c>
      <c r="C26" s="9" t="n">
        <v>-0.02</v>
      </c>
      <c r="D26" s="9" t="n">
        <v>-0.08</v>
      </c>
      <c r="E26" s="9" t="n">
        <v>-0.09</v>
      </c>
    </row>
    <row r="27">
      <c r="A27" s="3" t="inlineStr">
        <is>
          <t>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9" t="n">
        <v>-0.3</v>
      </c>
      <c r="C28" s="9" t="n">
        <v>-0.58</v>
      </c>
      <c r="D28" s="9" t="n">
        <v>-0.6</v>
      </c>
      <c r="E28" s="9" t="n">
        <v>-1.07</v>
      </c>
    </row>
    <row r="29">
      <c r="A29" s="4" t="inlineStr">
        <is>
          <t>Diluted (in dollars per share)</t>
        </is>
      </c>
      <c r="B29" s="8" t="n">
        <v>-0.3</v>
      </c>
      <c r="C29" s="8" t="n">
        <v>-0.58</v>
      </c>
      <c r="D29" s="8" t="n">
        <v>-0.6</v>
      </c>
      <c r="E29" s="8" t="n">
        <v>-1.07</v>
      </c>
    </row>
    <row r="30">
      <c r="A30" s="3" t="inlineStr">
        <is>
          <t>Weighted-average shares used to compute loss per share attributable to common stockholder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19045026</v>
      </c>
      <c r="C31" s="5" t="n">
        <v>113928081</v>
      </c>
      <c r="D31" s="5" t="n">
        <v>117845093</v>
      </c>
      <c r="E31" s="5" t="n">
        <v>113143991</v>
      </c>
    </row>
    <row r="32">
      <c r="A32" s="4" t="inlineStr">
        <is>
          <t>Diluted (in shares)</t>
        </is>
      </c>
      <c r="B32" s="5" t="n">
        <v>119045026</v>
      </c>
      <c r="C32" s="5" t="n">
        <v>113928081</v>
      </c>
      <c r="D32" s="5" t="n">
        <v>117845093</v>
      </c>
      <c r="E32" s="5" t="n">
        <v>1131439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 Additional Information (Details) - USD ($) $ / shares in Units, $ in Millions</t>
        </is>
      </c>
      <c r="B1" s="2" t="inlineStr">
        <is>
          <t>3 Months Ended</t>
        </is>
      </c>
      <c r="E1" s="2" t="inlineStr">
        <is>
          <t>6 Months Ended</t>
        </is>
      </c>
    </row>
    <row r="2">
      <c r="B2" s="2" t="inlineStr">
        <is>
          <t>Jan. 27, 2024</t>
        </is>
      </c>
      <c r="C2" s="2" t="inlineStr">
        <is>
          <t>Oct. 28, 2023</t>
        </is>
      </c>
      <c r="D2" s="2" t="inlineStr">
        <is>
          <t>Jan. 28, 2023</t>
        </is>
      </c>
      <c r="E2" s="2" t="inlineStr">
        <is>
          <t>Jan. 27, 2024</t>
        </is>
      </c>
      <c r="F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average share price</t>
        </is>
      </c>
      <c r="B4" s="4" t="inlineStr">
        <is>
          <t xml:space="preserve"> </t>
        </is>
      </c>
      <c r="C4" s="4" t="inlineStr">
        <is>
          <t>7 days</t>
        </is>
      </c>
      <c r="D4" s="4" t="inlineStr">
        <is>
          <t xml:space="preserve"> </t>
        </is>
      </c>
      <c r="E4" s="4" t="inlineStr">
        <is>
          <t xml:space="preserve"> </t>
        </is>
      </c>
      <c r="F4" s="4" t="inlineStr">
        <is>
          <t xml:space="preserve"> </t>
        </is>
      </c>
    </row>
    <row r="5">
      <c r="A5" s="4" t="inlineStr">
        <is>
          <t>Unrecognized compensation expense related to unvested options and RSUs, net of forfeitures</t>
        </is>
      </c>
      <c r="B5" s="10" t="n">
        <v>96.5</v>
      </c>
      <c r="C5" s="4" t="inlineStr">
        <is>
          <t xml:space="preserve"> </t>
        </is>
      </c>
      <c r="D5" s="4" t="inlineStr">
        <is>
          <t xml:space="preserve"> </t>
        </is>
      </c>
      <c r="E5" s="10" t="n">
        <v>96.5</v>
      </c>
      <c r="F5" s="4" t="inlineStr">
        <is>
          <t xml:space="preserve"> </t>
        </is>
      </c>
    </row>
    <row r="6">
      <c r="A6" s="4" t="inlineStr">
        <is>
          <t>Unrecognized compensation expense related to unvested options weighted average recognition period</t>
        </is>
      </c>
      <c r="B6" s="4" t="inlineStr">
        <is>
          <t xml:space="preserve"> </t>
        </is>
      </c>
      <c r="C6" s="4" t="inlineStr">
        <is>
          <t xml:space="preserve"> </t>
        </is>
      </c>
      <c r="D6" s="4" t="inlineStr">
        <is>
          <t xml:space="preserve"> </t>
        </is>
      </c>
      <c r="E6" s="4" t="inlineStr">
        <is>
          <t>1 year 9 months 18 days</t>
        </is>
      </c>
      <c r="F6" s="4" t="inlineStr">
        <is>
          <t xml:space="preserve"> </t>
        </is>
      </c>
    </row>
    <row r="7">
      <c r="A7" s="4" t="inlineStr">
        <is>
          <t>Weighted-average grant date fair value of options (in dollars per share)</t>
        </is>
      </c>
      <c r="B7" s="4" t="inlineStr">
        <is>
          <t xml:space="preserve"> </t>
        </is>
      </c>
      <c r="C7" s="4" t="inlineStr">
        <is>
          <t xml:space="preserve"> </t>
        </is>
      </c>
      <c r="D7" s="4" t="inlineStr">
        <is>
          <t xml:space="preserve"> </t>
        </is>
      </c>
      <c r="E7" s="8" t="n">
        <v>2.51</v>
      </c>
      <c r="F7" s="8" t="n">
        <v>2.42</v>
      </c>
    </row>
    <row r="8">
      <c r="A8" s="4" t="inlineStr">
        <is>
          <t>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10" t="n">
        <v>21.1</v>
      </c>
      <c r="C10" s="4" t="inlineStr">
        <is>
          <t xml:space="preserve"> </t>
        </is>
      </c>
      <c r="D10" s="10" t="n">
        <v>25.3</v>
      </c>
      <c r="E10" s="6" t="n">
        <v>41</v>
      </c>
      <c r="F10" s="10" t="n">
        <v>56.4</v>
      </c>
    </row>
    <row r="11">
      <c r="A11" s="4" t="inlineStr">
        <is>
          <t>2017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vailable for grant (in shares)</t>
        </is>
      </c>
      <c r="B13" s="5" t="n">
        <v>3093161</v>
      </c>
      <c r="C13" s="4" t="inlineStr">
        <is>
          <t xml:space="preserve"> </t>
        </is>
      </c>
      <c r="D13" s="4" t="inlineStr">
        <is>
          <t xml:space="preserve"> </t>
        </is>
      </c>
      <c r="E13" s="5" t="n">
        <v>3093161</v>
      </c>
      <c r="F13" s="4" t="inlineStr">
        <is>
          <t xml:space="preserve"> </t>
        </is>
      </c>
    </row>
    <row r="14">
      <c r="A14" s="4" t="inlineStr">
        <is>
          <t>2017 Incentive Plan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uthorized for issuance (in shares)</t>
        </is>
      </c>
      <c r="B16" s="5" t="n">
        <v>44038883</v>
      </c>
      <c r="C16" s="4" t="inlineStr">
        <is>
          <t xml:space="preserve"> </t>
        </is>
      </c>
      <c r="D16" s="4" t="inlineStr">
        <is>
          <t xml:space="preserve"> </t>
        </is>
      </c>
      <c r="E16" s="5" t="n">
        <v>44038883</v>
      </c>
      <c r="F16" s="4" t="inlineStr">
        <is>
          <t xml:space="preserve"> </t>
        </is>
      </c>
    </row>
    <row r="17">
      <c r="A17" s="4" t="inlineStr">
        <is>
          <t>2019 Induc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vailable for grant (in shares)</t>
        </is>
      </c>
      <c r="B19" s="5" t="n">
        <v>913496</v>
      </c>
      <c r="C19" s="4" t="inlineStr">
        <is>
          <t xml:space="preserve"> </t>
        </is>
      </c>
      <c r="D19" s="4" t="inlineStr">
        <is>
          <t xml:space="preserve"> </t>
        </is>
      </c>
      <c r="E19" s="5" t="n">
        <v>913496</v>
      </c>
      <c r="F19" s="4" t="inlineStr">
        <is>
          <t xml:space="preserve"> </t>
        </is>
      </c>
    </row>
    <row r="20">
      <c r="A20" s="4" t="inlineStr">
        <is>
          <t>2019 Inducement Plan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for issuance (in shares)</t>
        </is>
      </c>
      <c r="B22" s="5" t="n">
        <v>10750000</v>
      </c>
      <c r="C22" s="4" t="inlineStr">
        <is>
          <t xml:space="preserve"> </t>
        </is>
      </c>
      <c r="D22" s="4" t="inlineStr">
        <is>
          <t xml:space="preserve"> </t>
        </is>
      </c>
      <c r="E22" s="5" t="n">
        <v>10750000</v>
      </c>
      <c r="F22" s="4" t="inlineStr">
        <is>
          <t xml:space="preserve"> </t>
        </is>
      </c>
    </row>
    <row r="23">
      <c r="A23" s="4" t="inlineStr">
        <is>
          <t>Stock Options | 201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e stock options vesting percentage</t>
        </is>
      </c>
      <c r="B25" s="4" t="inlineStr">
        <is>
          <t xml:space="preserve"> </t>
        </is>
      </c>
      <c r="C25" s="4" t="inlineStr">
        <is>
          <t xml:space="preserve"> </t>
        </is>
      </c>
      <c r="D25" s="4" t="inlineStr">
        <is>
          <t xml:space="preserve"> </t>
        </is>
      </c>
      <c r="E25" s="12" t="n">
        <v>0.25</v>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Options exercisable period</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Stock Options | 2017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exercisable period</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Stock Options | 2017 Incentive Plan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6 months</t>
        </is>
      </c>
      <c r="F33" s="4" t="inlineStr">
        <is>
          <t xml:space="preserve"> </t>
        </is>
      </c>
    </row>
    <row r="34">
      <c r="A34" s="4" t="inlineStr">
        <is>
          <t>Stock Options | 2017 Incentive Plan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30 months</t>
        </is>
      </c>
      <c r="F36" s="4" t="inlineStr">
        <is>
          <t xml:space="preserve"> </t>
        </is>
      </c>
    </row>
    <row r="37">
      <c r="A37" s="4" t="inlineStr">
        <is>
          <t>Performance-Based Stock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uthorized for issuance (in shares)</t>
        </is>
      </c>
      <c r="B39" s="4" t="inlineStr">
        <is>
          <t xml:space="preserve"> </t>
        </is>
      </c>
      <c r="C39" s="5" t="n">
        <v>848489</v>
      </c>
      <c r="D39" s="4" t="inlineStr">
        <is>
          <t xml:space="preserve"> </t>
        </is>
      </c>
      <c r="E39" s="4" t="inlineStr">
        <is>
          <t xml:space="preserve"> </t>
        </is>
      </c>
      <c r="F3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Details) - 2011, 2017, and 2019 Plans - USD ($) $ / shares in Units, $ in Thousands</t>
        </is>
      </c>
      <c r="B1" s="2" t="inlineStr">
        <is>
          <t>6 Months Ended</t>
        </is>
      </c>
      <c r="C1" s="2" t="inlineStr">
        <is>
          <t>12 Months Ended</t>
        </is>
      </c>
    </row>
    <row r="2">
      <c r="B2" s="2" t="inlineStr">
        <is>
          <t>Jan. 27, 2024</t>
        </is>
      </c>
      <c r="C2" s="2" t="inlineStr">
        <is>
          <t>Jul. 29, 2023</t>
        </is>
      </c>
    </row>
    <row r="3">
      <c r="A3" s="3" t="inlineStr">
        <is>
          <t>Number of Options</t>
        </is>
      </c>
      <c r="B3" s="4" t="inlineStr">
        <is>
          <t xml:space="preserve"> </t>
        </is>
      </c>
      <c r="C3" s="4" t="inlineStr">
        <is>
          <t xml:space="preserve"> </t>
        </is>
      </c>
    </row>
    <row r="4">
      <c r="A4" s="4" t="inlineStr">
        <is>
          <t>Outstanding, beginning balance (in shares)</t>
        </is>
      </c>
      <c r="B4" s="5" t="n">
        <v>8106110</v>
      </c>
      <c r="C4" s="4" t="inlineStr">
        <is>
          <t xml:space="preserve"> </t>
        </is>
      </c>
    </row>
    <row r="5">
      <c r="A5" s="4" t="inlineStr">
        <is>
          <t>Granted (in shares)</t>
        </is>
      </c>
      <c r="B5" s="5" t="n">
        <v>2450951</v>
      </c>
      <c r="C5" s="4" t="inlineStr">
        <is>
          <t xml:space="preserve"> </t>
        </is>
      </c>
    </row>
    <row r="6">
      <c r="A6" s="4" t="inlineStr">
        <is>
          <t>Exercised (in shares)</t>
        </is>
      </c>
      <c r="B6" s="5" t="n">
        <v>0</v>
      </c>
      <c r="C6" s="4" t="inlineStr">
        <is>
          <t xml:space="preserve"> </t>
        </is>
      </c>
    </row>
    <row r="7">
      <c r="A7" s="4" t="inlineStr">
        <is>
          <t>Cancelled (in shares)</t>
        </is>
      </c>
      <c r="B7" s="5" t="n">
        <v>-545451</v>
      </c>
      <c r="C7" s="4" t="inlineStr">
        <is>
          <t xml:space="preserve"> </t>
        </is>
      </c>
    </row>
    <row r="8">
      <c r="A8" s="4" t="inlineStr">
        <is>
          <t>Outstanding, ending balance (in shares)</t>
        </is>
      </c>
      <c r="B8" s="5" t="n">
        <v>10011610</v>
      </c>
      <c r="C8" s="5" t="n">
        <v>8106110</v>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7.06</v>
      </c>
      <c r="C10" s="4" t="inlineStr">
        <is>
          <t xml:space="preserve"> </t>
        </is>
      </c>
    </row>
    <row r="11">
      <c r="A11" s="4" t="inlineStr">
        <is>
          <t>Granted (in dollars per share)</t>
        </is>
      </c>
      <c r="B11" s="5" t="n">
        <v>4</v>
      </c>
      <c r="C11" s="4" t="inlineStr">
        <is>
          <t xml:space="preserve"> </t>
        </is>
      </c>
    </row>
    <row r="12">
      <c r="A12" s="4" t="inlineStr">
        <is>
          <t>Exercised (in dollars per share)</t>
        </is>
      </c>
      <c r="B12" s="5" t="n">
        <v>0</v>
      </c>
      <c r="C12" s="4" t="inlineStr">
        <is>
          <t xml:space="preserve"> </t>
        </is>
      </c>
    </row>
    <row r="13">
      <c r="A13" s="4" t="inlineStr">
        <is>
          <t>Cancelled (in dollars per share)</t>
        </is>
      </c>
      <c r="B13" s="9" t="n">
        <v>10.18</v>
      </c>
      <c r="C13" s="4" t="inlineStr">
        <is>
          <t xml:space="preserve"> </t>
        </is>
      </c>
    </row>
    <row r="14">
      <c r="A14" s="4" t="inlineStr">
        <is>
          <t>Outstanding, ending balance (in dollars per share)</t>
        </is>
      </c>
      <c r="B14" s="8" t="n">
        <v>6.14</v>
      </c>
      <c r="C14" s="8" t="n">
        <v>7.06</v>
      </c>
    </row>
    <row r="15">
      <c r="A15" s="3" t="inlineStr">
        <is>
          <t>Weighted- Average Remaining Contractual Life (in years)</t>
        </is>
      </c>
      <c r="B15" s="4" t="inlineStr">
        <is>
          <t xml:space="preserve"> </t>
        </is>
      </c>
      <c r="C15" s="4" t="inlineStr">
        <is>
          <t xml:space="preserve"> </t>
        </is>
      </c>
    </row>
    <row r="16">
      <c r="A16" s="4" t="inlineStr">
        <is>
          <t>Outstanding, weighted-average remaining contractual life</t>
        </is>
      </c>
      <c r="B16" s="4" t="inlineStr">
        <is>
          <t>8 years 8 months 1 day</t>
        </is>
      </c>
      <c r="C16" s="4" t="inlineStr">
        <is>
          <t>8 years 9 months 10 days</t>
        </is>
      </c>
    </row>
    <row r="17">
      <c r="A17" s="3" t="inlineStr">
        <is>
          <t>Aggregate Intrinsic Value (in thousands)</t>
        </is>
      </c>
      <c r="B17" s="4" t="inlineStr">
        <is>
          <t xml:space="preserve"> </t>
        </is>
      </c>
      <c r="C17" s="4" t="inlineStr">
        <is>
          <t xml:space="preserve"> </t>
        </is>
      </c>
    </row>
    <row r="18">
      <c r="A18" s="4" t="inlineStr">
        <is>
          <t>Outstanding, aggregate intrinsic value</t>
        </is>
      </c>
      <c r="B18" s="6" t="n">
        <v>13</v>
      </c>
      <c r="C18" s="6" t="n">
        <v>47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ward Activity (Details) - Class A Common Stock - Restricted Stock Units</t>
        </is>
      </c>
      <c r="B1" s="2" t="inlineStr">
        <is>
          <t>6 Months Ended</t>
        </is>
      </c>
    </row>
    <row r="2">
      <c r="B2" s="2" t="inlineStr">
        <is>
          <t>Jan. 27, 2024 $ / shares shares</t>
        </is>
      </c>
    </row>
    <row r="3">
      <c r="A3" s="3" t="inlineStr">
        <is>
          <t>Class A Common Stock</t>
        </is>
      </c>
      <c r="B3" s="4" t="inlineStr">
        <is>
          <t xml:space="preserve"> </t>
        </is>
      </c>
    </row>
    <row r="4">
      <c r="A4" s="4" t="inlineStr">
        <is>
          <t>Unvested, beginning balance (in shares) | shares</t>
        </is>
      </c>
      <c r="B4" s="5" t="n">
        <v>11455577</v>
      </c>
    </row>
    <row r="5">
      <c r="A5" s="4" t="inlineStr">
        <is>
          <t>Granted (in shares) | shares</t>
        </is>
      </c>
      <c r="B5" s="5" t="n">
        <v>12073155</v>
      </c>
    </row>
    <row r="6">
      <c r="A6" s="4" t="inlineStr">
        <is>
          <t>Vested (in shares) | shares</t>
        </is>
      </c>
      <c r="B6" s="5" t="n">
        <v>-4549301</v>
      </c>
    </row>
    <row r="7">
      <c r="A7" s="4" t="inlineStr">
        <is>
          <t>Forfeited (in shares) | shares</t>
        </is>
      </c>
      <c r="B7" s="5" t="n">
        <v>-3790619</v>
      </c>
    </row>
    <row r="8">
      <c r="A8" s="4" t="inlineStr">
        <is>
          <t>Unvested, ending balance (in shares) | shares</t>
        </is>
      </c>
      <c r="B8" s="5" t="n">
        <v>15188812</v>
      </c>
    </row>
    <row r="9">
      <c r="A9" s="3" t="inlineStr">
        <is>
          <t>Weighted- Average Grant Date Fair Value</t>
        </is>
      </c>
      <c r="B9" s="4" t="inlineStr">
        <is>
          <t xml:space="preserve"> </t>
        </is>
      </c>
    </row>
    <row r="10">
      <c r="A10" s="4" t="inlineStr">
        <is>
          <t>Unvested, beginning balance (in dollars per share) | $ / shares</t>
        </is>
      </c>
      <c r="B10" s="8" t="n">
        <v>10.47</v>
      </c>
    </row>
    <row r="11">
      <c r="A11" s="4" t="inlineStr">
        <is>
          <t>Granted (in dollars per share) | $ / shares</t>
        </is>
      </c>
      <c r="B11" s="9" t="n">
        <v>3.27</v>
      </c>
    </row>
    <row r="12">
      <c r="A12" s="4" t="inlineStr">
        <is>
          <t>Vested (in dollars per share) | $ / shares</t>
        </is>
      </c>
      <c r="B12" s="9" t="n">
        <v>7.07</v>
      </c>
    </row>
    <row r="13">
      <c r="A13" s="4" t="inlineStr">
        <is>
          <t>Forfeited (in dollars per share) | $ / shares</t>
        </is>
      </c>
      <c r="B13" s="9" t="n">
        <v>8.380000000000001</v>
      </c>
    </row>
    <row r="14">
      <c r="A14" s="4" t="inlineStr">
        <is>
          <t>Unvested, ending balance (in dollars per share) | $ / shares</t>
        </is>
      </c>
      <c r="B14" s="8" t="n">
        <v>6.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Stock-Based Compensation - Summary of Assumptions Used in Black-Scholes Option-Pricing Model to Determine Fair Value of Stock Options (Detail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11" t="n">
        <v>0.773</v>
      </c>
      <c r="C4" s="4" t="inlineStr">
        <is>
          <t xml:space="preserve"> </t>
        </is>
      </c>
      <c r="D4" s="11" t="n">
        <v>0.773</v>
      </c>
      <c r="E4" s="4" t="inlineStr">
        <is>
          <t xml:space="preserve"> </t>
        </is>
      </c>
    </row>
    <row r="5">
      <c r="A5" s="4" t="inlineStr">
        <is>
          <t>Volatility, maximum</t>
        </is>
      </c>
      <c r="B5" s="12" t="n">
        <v>0.78</v>
      </c>
      <c r="C5" s="4" t="inlineStr">
        <is>
          <t xml:space="preserve"> </t>
        </is>
      </c>
      <c r="D5" s="12" t="n">
        <v>0.78</v>
      </c>
      <c r="E5" s="4" t="inlineStr">
        <is>
          <t xml:space="preserve"> </t>
        </is>
      </c>
    </row>
    <row r="6">
      <c r="A6" s="4" t="inlineStr">
        <is>
          <t>Volatility</t>
        </is>
      </c>
      <c r="B6" s="4" t="inlineStr">
        <is>
          <t xml:space="preserve"> </t>
        </is>
      </c>
      <c r="C6" s="11" t="n">
        <v>0.873</v>
      </c>
      <c r="D6" s="4" t="inlineStr">
        <is>
          <t xml:space="preserve"> </t>
        </is>
      </c>
      <c r="E6" s="11" t="n">
        <v>0.873</v>
      </c>
    </row>
    <row r="7">
      <c r="A7" s="4" t="inlineStr">
        <is>
          <t>Risk free interest rate, minimum</t>
        </is>
      </c>
      <c r="B7" s="11" t="n">
        <v>0.048</v>
      </c>
      <c r="C7" s="11" t="n">
        <v>0.042</v>
      </c>
      <c r="D7" s="11" t="n">
        <v>0.048</v>
      </c>
      <c r="E7" s="11" t="n">
        <v>0.042</v>
      </c>
    </row>
    <row r="8">
      <c r="A8" s="4" t="inlineStr">
        <is>
          <t>Risk free interest rate, maximum</t>
        </is>
      </c>
      <c r="B8" s="4" t="inlineStr">
        <is>
          <t xml:space="preserve"> </t>
        </is>
      </c>
      <c r="C8" s="11" t="n">
        <v>0.044</v>
      </c>
      <c r="D8" s="4" t="inlineStr">
        <is>
          <t xml:space="preserve"> </t>
        </is>
      </c>
      <c r="E8" s="11" t="n">
        <v>0.044</v>
      </c>
    </row>
    <row r="9">
      <c r="A9" s="4" t="inlineStr">
        <is>
          <t>Dividend yield</t>
        </is>
      </c>
      <c r="B9" s="12" t="n">
        <v>0</v>
      </c>
      <c r="C9" s="12" t="n">
        <v>0</v>
      </c>
      <c r="D9" s="12" t="n">
        <v>0</v>
      </c>
      <c r="E9" s="12"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4 years</t>
        </is>
      </c>
      <c r="C12" s="4" t="inlineStr">
        <is>
          <t>3 years 2 months 12 days</t>
        </is>
      </c>
      <c r="D12" s="4" t="inlineStr">
        <is>
          <t>4 years</t>
        </is>
      </c>
      <c r="E12" s="4" t="inlineStr">
        <is>
          <t>3 years 2 months 12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5 years 6 months</t>
        </is>
      </c>
      <c r="C15" s="4" t="inlineStr">
        <is>
          <t>5 years 6 months</t>
        </is>
      </c>
      <c r="D15" s="4" t="inlineStr">
        <is>
          <t>5 years 6 months</t>
        </is>
      </c>
      <c r="E15" s="4" t="inlineStr">
        <is>
          <t>5 years 6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from Loss (Details) - USD ($) $ in Thousand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before income taxes</t>
        </is>
      </c>
      <c r="B4" s="6" t="n">
        <v>-34787</v>
      </c>
      <c r="C4" s="6" t="n">
        <v>-63313</v>
      </c>
      <c r="D4" s="6" t="n">
        <v>-60789</v>
      </c>
      <c r="E4" s="6" t="n">
        <v>-111278</v>
      </c>
    </row>
    <row r="5">
      <c r="A5" s="4" t="inlineStr">
        <is>
          <t>Provision for income taxes</t>
        </is>
      </c>
      <c r="B5" s="6" t="n">
        <v>169</v>
      </c>
      <c r="C5" s="6" t="n">
        <v>131</v>
      </c>
      <c r="D5" s="6" t="n">
        <v>338</v>
      </c>
      <c r="E5" s="6" t="n">
        <v>318</v>
      </c>
    </row>
    <row r="6">
      <c r="A6" s="4" t="inlineStr">
        <is>
          <t>Effective tax rate</t>
        </is>
      </c>
      <c r="B6" s="4" t="inlineStr">
        <is>
          <t>(0.50%)</t>
        </is>
      </c>
      <c r="C6" s="4" t="inlineStr">
        <is>
          <t>(0.20%)</t>
        </is>
      </c>
      <c r="D6" s="4" t="inlineStr">
        <is>
          <t>(0.60%)</t>
        </is>
      </c>
      <c r="E6" s="4" t="inlineStr">
        <is>
          <t>(0.3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Net Loss Per Share from Continuing Operations Attributable to Common Stockholders and Common Stock - Additional Information (Details)</t>
        </is>
      </c>
      <c r="B1" s="2" t="inlineStr">
        <is>
          <t>6 Months Ended</t>
        </is>
      </c>
    </row>
    <row r="2">
      <c r="B2" s="2" t="inlineStr">
        <is>
          <t>Jan. 27, 2024 USD ($) vote class</t>
        </is>
      </c>
      <c r="C2" s="2" t="inlineStr">
        <is>
          <t>Jan. 31, 2022 USD ($)</t>
        </is>
      </c>
    </row>
    <row r="3">
      <c r="A3" s="3" t="inlineStr">
        <is>
          <t>Earnings Per Share, Diluted, by Common Class, Including Two Class Method [Line Items]</t>
        </is>
      </c>
      <c r="B3" s="4" t="inlineStr">
        <is>
          <t xml:space="preserve"> </t>
        </is>
      </c>
      <c r="C3" s="4" t="inlineStr">
        <is>
          <t xml:space="preserve"> </t>
        </is>
      </c>
    </row>
    <row r="4">
      <c r="A4" s="4" t="inlineStr">
        <is>
          <t>Number of new classes of common stock authorized | class</t>
        </is>
      </c>
      <c r="B4" s="5" t="n">
        <v>2</v>
      </c>
      <c r="C4" s="4" t="inlineStr">
        <is>
          <t xml:space="preserve"> </t>
        </is>
      </c>
    </row>
    <row r="5">
      <c r="A5" s="4" t="inlineStr">
        <is>
          <t>Common stock, conversion ratio</t>
        </is>
      </c>
      <c r="B5" s="5" t="n">
        <v>1</v>
      </c>
      <c r="C5" s="4" t="inlineStr">
        <is>
          <t xml:space="preserve"> </t>
        </is>
      </c>
    </row>
    <row r="6">
      <c r="A6" s="4" t="inlineStr">
        <is>
          <t>Aggregate purchase price | $</t>
        </is>
      </c>
      <c r="B6" s="6" t="n">
        <v>120000000</v>
      </c>
      <c r="C6" s="4" t="inlineStr">
        <is>
          <t xml:space="preserve"> </t>
        </is>
      </c>
    </row>
    <row r="7">
      <c r="A7" s="4" t="inlineStr">
        <is>
          <t>Class A Common Stock</t>
        </is>
      </c>
      <c r="B7" s="4" t="inlineStr">
        <is>
          <t xml:space="preserve"> </t>
        </is>
      </c>
      <c r="C7" s="4" t="inlineStr">
        <is>
          <t xml:space="preserve"> </t>
        </is>
      </c>
    </row>
    <row r="8">
      <c r="A8" s="3" t="inlineStr">
        <is>
          <t>Earnings Per Share, Diluted, by Common Class, Including Two Class Method [Line Items]</t>
        </is>
      </c>
      <c r="B8" s="4" t="inlineStr">
        <is>
          <t xml:space="preserve"> </t>
        </is>
      </c>
      <c r="C8" s="4" t="inlineStr">
        <is>
          <t xml:space="preserve"> </t>
        </is>
      </c>
    </row>
    <row r="9">
      <c r="A9" s="4" t="inlineStr">
        <is>
          <t>Share repurchase amount | $</t>
        </is>
      </c>
      <c r="B9" s="4" t="inlineStr">
        <is>
          <t xml:space="preserve"> </t>
        </is>
      </c>
      <c r="C9" s="6" t="n">
        <v>150000000</v>
      </c>
    </row>
    <row r="10">
      <c r="A10" s="4" t="inlineStr">
        <is>
          <t>Class A Common Stock | IPO</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Number of votes per share | vote</t>
        </is>
      </c>
      <c r="B12" s="5" t="n">
        <v>1</v>
      </c>
      <c r="C12" s="4" t="inlineStr">
        <is>
          <t xml:space="preserve"> </t>
        </is>
      </c>
    </row>
    <row r="13">
      <c r="A13" s="4" t="inlineStr">
        <is>
          <t>Class B Common Stock | IPO</t>
        </is>
      </c>
      <c r="B13" s="4" t="inlineStr">
        <is>
          <t xml:space="preserve"> </t>
        </is>
      </c>
      <c r="C13" s="4" t="inlineStr">
        <is>
          <t xml:space="preserve"> </t>
        </is>
      </c>
    </row>
    <row r="14">
      <c r="A14" s="3" t="inlineStr">
        <is>
          <t>Earnings Per Share, Diluted, by Common Class, Including Two Class Method [Line Items]</t>
        </is>
      </c>
      <c r="B14" s="4" t="inlineStr">
        <is>
          <t xml:space="preserve"> </t>
        </is>
      </c>
      <c r="C14" s="4" t="inlineStr">
        <is>
          <t xml:space="preserve"> </t>
        </is>
      </c>
    </row>
    <row r="15">
      <c r="A15" s="4" t="inlineStr">
        <is>
          <t>Number of votes per share | vote</t>
        </is>
      </c>
      <c r="B15" s="5" t="n">
        <v>10</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from Continuing Operations Attributable to Common Stockholders and Common Stock - Reconciliation of Numerator and Denominator Used in Calculation of Basic and Diluted EPS (Details) - USD ($) $ / shares in Units, $ in Thousand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Class A and Class B common stockholders</t>
        </is>
      </c>
      <c r="B4" s="6" t="n">
        <v>-34956</v>
      </c>
      <c r="C4" s="6" t="n">
        <v>-63444</v>
      </c>
      <c r="D4" s="6" t="n">
        <v>-61127</v>
      </c>
      <c r="E4" s="6" t="n">
        <v>-1115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 basic (in shares)</t>
        </is>
      </c>
      <c r="B6" s="5" t="n">
        <v>119045026</v>
      </c>
      <c r="C6" s="5" t="n">
        <v>113928081</v>
      </c>
      <c r="D6" s="5" t="n">
        <v>117845093</v>
      </c>
      <c r="E6" s="5" t="n">
        <v>113143991</v>
      </c>
    </row>
    <row r="7">
      <c r="A7" s="4" t="inlineStr">
        <is>
          <t>Weighted-average shares of common stock - diluted (in shares)</t>
        </is>
      </c>
      <c r="B7" s="5" t="n">
        <v>119045026</v>
      </c>
      <c r="C7" s="5" t="n">
        <v>113928081</v>
      </c>
      <c r="D7" s="5" t="n">
        <v>117845093</v>
      </c>
      <c r="E7" s="5" t="n">
        <v>113143991</v>
      </c>
    </row>
    <row r="8">
      <c r="A8" s="3" t="inlineStr">
        <is>
          <t>Loss per share from continuing operations attributable to Class A and Class B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29</v>
      </c>
      <c r="C9" s="8" t="n">
        <v>-0.5600000000000001</v>
      </c>
      <c r="D9" s="8" t="n">
        <v>-0.52</v>
      </c>
      <c r="E9" s="8" t="n">
        <v>-0.99</v>
      </c>
    </row>
    <row r="10">
      <c r="A10" s="4" t="inlineStr">
        <is>
          <t>Diluted (in dollars per share)</t>
        </is>
      </c>
      <c r="B10" s="8" t="n">
        <v>-0.29</v>
      </c>
      <c r="C10" s="8" t="n">
        <v>-0.5600000000000001</v>
      </c>
      <c r="D10" s="8" t="n">
        <v>-0.52</v>
      </c>
      <c r="E10" s="8" t="n">
        <v>-0.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from Continuing Operations Attributable to Common Stockholders and Common Stock - Schedule of Common Stock Equivalents Excluded from Computation of Diluted Earnings (Loss) Per Share (Details) - share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omputation of diluted loss per share (in shares)</t>
        </is>
      </c>
      <c r="B4" s="5" t="n">
        <v>25200422</v>
      </c>
      <c r="C4" s="5" t="n">
        <v>18946716</v>
      </c>
      <c r="D4" s="5" t="n">
        <v>25200422</v>
      </c>
      <c r="E4" s="5" t="n">
        <v>1894671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the computation of diluted loss per share (in shares)</t>
        </is>
      </c>
      <c r="B7" s="5" t="n">
        <v>15188812</v>
      </c>
      <c r="C7" s="5" t="n">
        <v>13745346</v>
      </c>
      <c r="D7" s="5" t="n">
        <v>15188812</v>
      </c>
      <c r="E7" s="5" t="n">
        <v>13745346</v>
      </c>
    </row>
    <row r="8">
      <c r="A8" s="4" t="inlineStr">
        <is>
          <t>Stock Options | Class A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the computation of diluted loss per share (in shares)</t>
        </is>
      </c>
      <c r="B10" s="5" t="n">
        <v>9213028</v>
      </c>
      <c r="C10" s="5" t="n">
        <v>4296003</v>
      </c>
      <c r="D10" s="5" t="n">
        <v>9213028</v>
      </c>
      <c r="E10" s="5" t="n">
        <v>4296003</v>
      </c>
    </row>
    <row r="11">
      <c r="A11" s="4" t="inlineStr">
        <is>
          <t>Stock Options | Class B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the computation of diluted loss per share (in shares)</t>
        </is>
      </c>
      <c r="B13" s="5" t="n">
        <v>798582</v>
      </c>
      <c r="C13" s="5" t="n">
        <v>905367</v>
      </c>
      <c r="D13" s="5" t="n">
        <v>798582</v>
      </c>
      <c r="E13" s="5" t="n">
        <v>9053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structuring - Additional Information (Details) - USD ($) $ in Thousands</t>
        </is>
      </c>
      <c r="B1" s="2" t="inlineStr">
        <is>
          <t>1 Months Ended</t>
        </is>
      </c>
      <c r="C1" s="2" t="inlineStr">
        <is>
          <t>3 Months Ended</t>
        </is>
      </c>
      <c r="E1" s="2" t="inlineStr">
        <is>
          <t>6 Months Ended</t>
        </is>
      </c>
      <c r="G1" s="2" t="inlineStr">
        <is>
          <t>12 Months Ended</t>
        </is>
      </c>
    </row>
    <row r="2">
      <c r="B2" s="2" t="inlineStr">
        <is>
          <t>Jan. 31, 2023</t>
        </is>
      </c>
      <c r="C2" s="2" t="inlineStr">
        <is>
          <t>Jan. 27, 2024</t>
        </is>
      </c>
      <c r="D2" s="2" t="inlineStr">
        <is>
          <t>Jan. 28, 2023</t>
        </is>
      </c>
      <c r="E2" s="2" t="inlineStr">
        <is>
          <t>Jan. 27, 2024</t>
        </is>
      </c>
      <c r="F2" s="2" t="inlineStr">
        <is>
          <t>Jan. 28, 2023</t>
        </is>
      </c>
      <c r="G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8394</v>
      </c>
      <c r="D4" s="6" t="n">
        <v>34567</v>
      </c>
      <c r="E4" s="6" t="n">
        <v>16344</v>
      </c>
      <c r="F4" s="6" t="n">
        <v>35494</v>
      </c>
      <c r="G4" s="4" t="inlineStr">
        <is>
          <t xml:space="preserve"> </t>
        </is>
      </c>
    </row>
    <row r="5">
      <c r="A5" s="4" t="inlineStr">
        <is>
          <t>Severance and employee-related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4" t="inlineStr">
        <is>
          <t xml:space="preserve"> </t>
        </is>
      </c>
      <c r="C7" s="5" t="n">
        <v>3827</v>
      </c>
      <c r="D7" s="6" t="n">
        <v>15571</v>
      </c>
      <c r="E7" s="5" t="n">
        <v>6289</v>
      </c>
      <c r="F7" s="6" t="n">
        <v>16498</v>
      </c>
      <c r="G7" s="4" t="inlineStr">
        <is>
          <t xml:space="preserve"> </t>
        </is>
      </c>
    </row>
    <row r="8">
      <c r="A8" s="4" t="inlineStr">
        <is>
          <t>June 9th, 2022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ositions eliminated, period percent</t>
        </is>
      </c>
      <c r="B10" s="12" t="n">
        <v>0.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une 9th, 2022 Restructuring Plan | Severance and employee-related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4" t="inlineStr">
        <is>
          <t xml:space="preserve"> </t>
        </is>
      </c>
      <c r="D13" s="4" t="inlineStr">
        <is>
          <t xml:space="preserve"> </t>
        </is>
      </c>
      <c r="E13" s="5" t="n">
        <v>8094</v>
      </c>
      <c r="F13" s="4" t="inlineStr">
        <is>
          <t xml:space="preserve"> </t>
        </is>
      </c>
      <c r="G13" s="6" t="n">
        <v>36400</v>
      </c>
    </row>
    <row r="14">
      <c r="A14" s="4" t="inlineStr">
        <is>
          <t>June 9th, 2022 Restructuring Plan | Severance and employee-related benefits | Bethlehem, Pennsylvania and Dallas,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5" t="n">
        <v>6000</v>
      </c>
      <c r="D16" s="4" t="inlineStr">
        <is>
          <t xml:space="preserve"> </t>
        </is>
      </c>
      <c r="E16" s="5" t="n">
        <v>14000</v>
      </c>
      <c r="F16" s="4" t="inlineStr">
        <is>
          <t xml:space="preserve"> </t>
        </is>
      </c>
      <c r="G16" s="6" t="n">
        <v>2600</v>
      </c>
    </row>
    <row r="17">
      <c r="A17" s="4" t="inlineStr">
        <is>
          <t>June 9th, 2022 Restructuring Plan | Accelerated Depreciation and Other Restructuring Charges | Bethlehem, Pennsylvania and Dallas, Texa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4" t="inlineStr">
        <is>
          <t xml:space="preserve"> </t>
        </is>
      </c>
      <c r="C19" s="4" t="inlineStr">
        <is>
          <t xml:space="preserve"> </t>
        </is>
      </c>
      <c r="D19" s="4" t="inlineStr">
        <is>
          <t xml:space="preserve"> </t>
        </is>
      </c>
      <c r="E19" s="5" t="n">
        <v>1000</v>
      </c>
      <c r="F19" s="4" t="inlineStr">
        <is>
          <t xml:space="preserve"> </t>
        </is>
      </c>
      <c r="G19" s="4" t="inlineStr">
        <is>
          <t xml:space="preserve"> </t>
        </is>
      </c>
    </row>
    <row r="20">
      <c r="A20" s="4" t="inlineStr">
        <is>
          <t>Additional cash restructuring charges</t>
        </is>
      </c>
      <c r="B20" s="4" t="inlineStr">
        <is>
          <t xml:space="preserve"> </t>
        </is>
      </c>
      <c r="C20" s="5" t="n">
        <v>4000</v>
      </c>
      <c r="D20" s="4" t="inlineStr">
        <is>
          <t xml:space="preserve"> </t>
        </is>
      </c>
      <c r="E20" s="5" t="n">
        <v>4000</v>
      </c>
      <c r="F20" s="4" t="inlineStr">
        <is>
          <t xml:space="preserve"> </t>
        </is>
      </c>
      <c r="G20" s="4" t="inlineStr">
        <is>
          <t xml:space="preserve"> </t>
        </is>
      </c>
    </row>
    <row r="21">
      <c r="A21" s="4" t="inlineStr">
        <is>
          <t>June 9th, 2022 Restructuring Plan | Accelerated Depreciation and Other Restructuring Charges | Bethlehem, Pennsylvania and Dallas, Texa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4" t="inlineStr">
        <is>
          <t xml:space="preserve"> </t>
        </is>
      </c>
      <c r="D23" s="4" t="inlineStr">
        <is>
          <t xml:space="preserve"> </t>
        </is>
      </c>
      <c r="E23" s="5" t="n">
        <v>2000</v>
      </c>
      <c r="F23" s="4" t="inlineStr">
        <is>
          <t xml:space="preserve"> </t>
        </is>
      </c>
      <c r="G23" s="4" t="inlineStr">
        <is>
          <t xml:space="preserve"> </t>
        </is>
      </c>
    </row>
    <row r="24">
      <c r="A24" s="4" t="inlineStr">
        <is>
          <t>Additional cash restructuring charges</t>
        </is>
      </c>
      <c r="B24" s="4" t="inlineStr">
        <is>
          <t xml:space="preserve"> </t>
        </is>
      </c>
      <c r="C24" s="5" t="n">
        <v>5000</v>
      </c>
      <c r="D24" s="4" t="inlineStr">
        <is>
          <t xml:space="preserve"> </t>
        </is>
      </c>
      <c r="E24" s="5" t="n">
        <v>5000</v>
      </c>
      <c r="F24" s="4" t="inlineStr">
        <is>
          <t xml:space="preserve"> </t>
        </is>
      </c>
      <c r="G24" s="4" t="inlineStr">
        <is>
          <t xml:space="preserve"> </t>
        </is>
      </c>
    </row>
    <row r="25">
      <c r="A25" s="4" t="inlineStr">
        <is>
          <t>June 9th, 2022 Restructuring Plan | Salaried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ositions eliminated, period percent</t>
        </is>
      </c>
      <c r="B27" s="12"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une 9th, 2022 Restructuring Plan Expansion | Severance and employee-related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charges</t>
        </is>
      </c>
      <c r="B30" s="4" t="inlineStr">
        <is>
          <t xml:space="preserve"> </t>
        </is>
      </c>
      <c r="C30" s="6" t="n">
        <v>2200</v>
      </c>
      <c r="D30" s="4" t="inlineStr">
        <is>
          <t xml:space="preserve"> </t>
        </is>
      </c>
      <c r="E30" s="6" t="n">
        <v>22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Components of Restructuring Charges (Details) - USD ($) $ in Thousands</t>
        </is>
      </c>
      <c r="B1" s="2" t="inlineStr">
        <is>
          <t>3 Months Ended</t>
        </is>
      </c>
      <c r="D1" s="2" t="inlineStr">
        <is>
          <t>6 Months Ended</t>
        </is>
      </c>
      <c r="F1" s="2" t="inlineStr">
        <is>
          <t>12 Months Ended</t>
        </is>
      </c>
    </row>
    <row r="2">
      <c r="B2" s="2" t="inlineStr">
        <is>
          <t>Jan. 27, 2024</t>
        </is>
      </c>
      <c r="C2" s="2" t="inlineStr">
        <is>
          <t>Jan. 28, 2023</t>
        </is>
      </c>
      <c r="D2" s="2" t="inlineStr">
        <is>
          <t>Jan. 27, 2024</t>
        </is>
      </c>
      <c r="E2" s="2" t="inlineStr">
        <is>
          <t>Jan. 28, 2023</t>
        </is>
      </c>
      <c r="F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8394</v>
      </c>
      <c r="C4" s="6" t="n">
        <v>34567</v>
      </c>
      <c r="D4" s="6" t="n">
        <v>16344</v>
      </c>
      <c r="E4" s="6" t="n">
        <v>35494</v>
      </c>
      <c r="F4" s="4" t="inlineStr">
        <is>
          <t xml:space="preserve"> </t>
        </is>
      </c>
    </row>
    <row r="5">
      <c r="A5" s="4" t="inlineStr">
        <is>
          <t>Severance and employee-related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3827</v>
      </c>
      <c r="C7" s="5" t="n">
        <v>15571</v>
      </c>
      <c r="D7" s="5" t="n">
        <v>6289</v>
      </c>
      <c r="E7" s="5" t="n">
        <v>16498</v>
      </c>
      <c r="F7" s="4" t="inlineStr">
        <is>
          <t xml:space="preserve"> </t>
        </is>
      </c>
    </row>
    <row r="8">
      <c r="A8" s="4" t="inlineStr">
        <is>
          <t>Severance and employee-related benefits | June 9th, 2022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5" t="n">
        <v>8094</v>
      </c>
      <c r="E10" s="4" t="inlineStr">
        <is>
          <t xml:space="preserve"> </t>
        </is>
      </c>
      <c r="F10" s="6" t="n">
        <v>36400</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1157</v>
      </c>
      <c r="C13" s="5" t="n">
        <v>135</v>
      </c>
      <c r="D13" s="5" t="n">
        <v>1805</v>
      </c>
      <c r="E13" s="5" t="n">
        <v>135</v>
      </c>
      <c r="F13" s="4" t="inlineStr">
        <is>
          <t xml:space="preserve"> </t>
        </is>
      </c>
    </row>
    <row r="14">
      <c r="A14" s="4" t="inlineStr">
        <is>
          <t>Asset impair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5" t="n">
        <v>0</v>
      </c>
      <c r="C16" s="5" t="n">
        <v>16874</v>
      </c>
      <c r="D16" s="5" t="n">
        <v>0</v>
      </c>
      <c r="E16" s="5" t="n">
        <v>16874</v>
      </c>
      <c r="F16" s="4" t="inlineStr">
        <is>
          <t xml:space="preserve"> </t>
        </is>
      </c>
    </row>
    <row r="17">
      <c r="A17" s="4" t="inlineStr">
        <is>
          <t>Accelerated depreci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5" t="n">
        <v>3159</v>
      </c>
      <c r="C19" s="5" t="n">
        <v>1755</v>
      </c>
      <c r="D19" s="5" t="n">
        <v>7337</v>
      </c>
      <c r="E19" s="5" t="n">
        <v>1755</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6" t="n">
        <v>251</v>
      </c>
      <c r="C22" s="6" t="n">
        <v>232</v>
      </c>
      <c r="D22" s="6" t="n">
        <v>913</v>
      </c>
      <c r="E22" s="6" t="n">
        <v>232</v>
      </c>
      <c r="F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Stockholders' equity, beginning balance (in shares) at Jul. 30, 2022</t>
        </is>
      </c>
      <c r="B2" s="4" t="inlineStr">
        <is>
          <t xml:space="preserve"> </t>
        </is>
      </c>
      <c r="C2" s="5" t="n">
        <v>111592931</v>
      </c>
      <c r="D2" s="4" t="inlineStr">
        <is>
          <t xml:space="preserve"> </t>
        </is>
      </c>
      <c r="E2" s="4" t="inlineStr">
        <is>
          <t xml:space="preserve"> </t>
        </is>
      </c>
      <c r="F2" s="4" t="inlineStr">
        <is>
          <t xml:space="preserve"> </t>
        </is>
      </c>
      <c r="G2" s="4" t="inlineStr">
        <is>
          <t xml:space="preserve"> </t>
        </is>
      </c>
    </row>
    <row r="3">
      <c r="A3" s="4" t="inlineStr">
        <is>
          <t>Stockholders' equity, beginning balance at Jul. 30, 2022</t>
        </is>
      </c>
      <c r="B3" s="6" t="n">
        <v>322651</v>
      </c>
      <c r="C3" s="6" t="n">
        <v>2</v>
      </c>
      <c r="D3" s="6" t="n">
        <v>522658</v>
      </c>
      <c r="E3" s="6" t="n">
        <v>-3527</v>
      </c>
      <c r="F3" s="6" t="n">
        <v>-166440</v>
      </c>
      <c r="G3" s="6" t="n">
        <v>-30042</v>
      </c>
    </row>
    <row r="4">
      <c r="A4" s="4" t="inlineStr">
        <is>
          <t>Stockholders' equity, beginning balance (in shares) at Jul. 30, 2022</t>
        </is>
      </c>
      <c r="B4" s="4" t="inlineStr">
        <is>
          <t xml:space="preserve"> </t>
        </is>
      </c>
      <c r="C4" s="4" t="inlineStr">
        <is>
          <t xml:space="preserve"> </t>
        </is>
      </c>
      <c r="D4" s="4" t="inlineStr">
        <is>
          <t xml:space="preserve"> </t>
        </is>
      </c>
      <c r="E4" s="4" t="inlineStr">
        <is>
          <t xml:space="preserve"> </t>
        </is>
      </c>
      <c r="F4" s="4" t="inlineStr">
        <is>
          <t xml:space="preserve"> </t>
        </is>
      </c>
      <c r="G4" s="5" t="n">
        <v>-2302141</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in shares)</t>
        </is>
      </c>
      <c r="B6" s="4" t="inlineStr">
        <is>
          <t xml:space="preserve"> </t>
        </is>
      </c>
      <c r="C6" s="5" t="n">
        <v>117607</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t>
        </is>
      </c>
      <c r="B7" s="5" t="n">
        <v>154</v>
      </c>
      <c r="C7" s="4" t="inlineStr">
        <is>
          <t xml:space="preserve"> </t>
        </is>
      </c>
      <c r="D7" s="5" t="n">
        <v>154</v>
      </c>
      <c r="E7" s="4" t="inlineStr">
        <is>
          <t xml:space="preserve"> </t>
        </is>
      </c>
      <c r="F7" s="4" t="inlineStr">
        <is>
          <t xml:space="preserve"> </t>
        </is>
      </c>
      <c r="G7" s="4" t="inlineStr">
        <is>
          <t xml:space="preserve"> </t>
        </is>
      </c>
    </row>
    <row r="8">
      <c r="A8" s="4" t="inlineStr">
        <is>
          <t>Issuance of common stock upon settlement of restricted stock units, net of tax withholdings (in shares)</t>
        </is>
      </c>
      <c r="B8" s="4" t="inlineStr">
        <is>
          <t xml:space="preserve"> </t>
        </is>
      </c>
      <c r="C8" s="5" t="n">
        <v>3099038</v>
      </c>
      <c r="D8" s="4" t="inlineStr">
        <is>
          <t xml:space="preserve"> </t>
        </is>
      </c>
      <c r="E8" s="4" t="inlineStr">
        <is>
          <t xml:space="preserve"> </t>
        </is>
      </c>
      <c r="F8" s="4" t="inlineStr">
        <is>
          <t xml:space="preserve"> </t>
        </is>
      </c>
      <c r="G8" s="4" t="inlineStr">
        <is>
          <t xml:space="preserve"> </t>
        </is>
      </c>
    </row>
    <row r="9">
      <c r="A9" s="4" t="inlineStr">
        <is>
          <t>Issuance of common stock upon settlement of restricted stock units, net of tax withholdings</t>
        </is>
      </c>
      <c r="B9" s="5" t="n">
        <v>-6969</v>
      </c>
      <c r="C9" s="4" t="inlineStr">
        <is>
          <t xml:space="preserve"> </t>
        </is>
      </c>
      <c r="D9" s="5" t="n">
        <v>-6969</v>
      </c>
      <c r="E9" s="4" t="inlineStr">
        <is>
          <t xml:space="preserve"> </t>
        </is>
      </c>
      <c r="F9" s="4" t="inlineStr">
        <is>
          <t xml:space="preserve"> </t>
        </is>
      </c>
      <c r="G9" s="4" t="inlineStr">
        <is>
          <t xml:space="preserve"> </t>
        </is>
      </c>
    </row>
    <row r="10">
      <c r="A10" s="4" t="inlineStr">
        <is>
          <t>Stock-based compensation</t>
        </is>
      </c>
      <c r="B10" s="5" t="n">
        <v>59286</v>
      </c>
      <c r="C10" s="4" t="inlineStr">
        <is>
          <t xml:space="preserve"> </t>
        </is>
      </c>
      <c r="D10" s="5" t="n">
        <v>59286</v>
      </c>
      <c r="E10" s="4" t="inlineStr">
        <is>
          <t xml:space="preserve"> </t>
        </is>
      </c>
      <c r="F10" s="4" t="inlineStr">
        <is>
          <t xml:space="preserve"> </t>
        </is>
      </c>
      <c r="G10" s="4" t="inlineStr">
        <is>
          <t xml:space="preserve"> </t>
        </is>
      </c>
    </row>
    <row r="11">
      <c r="A11" s="4" t="inlineStr">
        <is>
          <t>Net loss</t>
        </is>
      </c>
      <c r="B11" s="5" t="n">
        <v>-121489</v>
      </c>
      <c r="C11" s="4" t="inlineStr">
        <is>
          <t xml:space="preserve"> </t>
        </is>
      </c>
      <c r="D11" s="4" t="inlineStr">
        <is>
          <t xml:space="preserve"> </t>
        </is>
      </c>
      <c r="E11" s="4" t="inlineStr">
        <is>
          <t xml:space="preserve"> </t>
        </is>
      </c>
      <c r="F11" s="5" t="n">
        <v>-121489</v>
      </c>
      <c r="G11" s="4" t="inlineStr">
        <is>
          <t xml:space="preserve"> </t>
        </is>
      </c>
    </row>
    <row r="12">
      <c r="A12" s="4" t="inlineStr">
        <is>
          <t>Other comprehensive income (loss), net of tax</t>
        </is>
      </c>
      <c r="B12" s="5" t="n">
        <v>1644</v>
      </c>
      <c r="C12" s="4" t="inlineStr">
        <is>
          <t xml:space="preserve"> </t>
        </is>
      </c>
      <c r="D12" s="4" t="inlineStr">
        <is>
          <t xml:space="preserve"> </t>
        </is>
      </c>
      <c r="E12" s="5" t="n">
        <v>1644</v>
      </c>
      <c r="F12" s="4" t="inlineStr">
        <is>
          <t xml:space="preserve"> </t>
        </is>
      </c>
      <c r="G12" s="4" t="inlineStr">
        <is>
          <t xml:space="preserve"> </t>
        </is>
      </c>
    </row>
    <row r="13">
      <c r="A13" s="4" t="inlineStr">
        <is>
          <t>Stockholders' equity, ending balance (in shares) at Jan. 28, 2023</t>
        </is>
      </c>
      <c r="B13" s="4" t="inlineStr">
        <is>
          <t xml:space="preserve"> </t>
        </is>
      </c>
      <c r="C13" s="5" t="n">
        <v>114809576</v>
      </c>
      <c r="D13" s="4" t="inlineStr">
        <is>
          <t xml:space="preserve"> </t>
        </is>
      </c>
      <c r="E13" s="4" t="inlineStr">
        <is>
          <t xml:space="preserve"> </t>
        </is>
      </c>
      <c r="F13" s="4" t="inlineStr">
        <is>
          <t xml:space="preserve"> </t>
        </is>
      </c>
      <c r="G13" s="4" t="inlineStr">
        <is>
          <t xml:space="preserve"> </t>
        </is>
      </c>
    </row>
    <row r="14">
      <c r="A14" s="4" t="inlineStr">
        <is>
          <t>Stockholders' equity, ending balance at Jan. 28, 2023</t>
        </is>
      </c>
      <c r="B14" s="5" t="n">
        <v>255277</v>
      </c>
      <c r="C14" s="6" t="n">
        <v>2</v>
      </c>
      <c r="D14" s="5" t="n">
        <v>575129</v>
      </c>
      <c r="E14" s="5" t="n">
        <v>-1883</v>
      </c>
      <c r="F14" s="5" t="n">
        <v>-287929</v>
      </c>
      <c r="G14" s="6" t="n">
        <v>-30042</v>
      </c>
    </row>
    <row r="15">
      <c r="A15" s="4" t="inlineStr">
        <is>
          <t>Stockholders' equity, ending balance (in shares) at Jan. 28, 2023</t>
        </is>
      </c>
      <c r="B15" s="4" t="inlineStr">
        <is>
          <t xml:space="preserve"> </t>
        </is>
      </c>
      <c r="C15" s="4" t="inlineStr">
        <is>
          <t xml:space="preserve"> </t>
        </is>
      </c>
      <c r="D15" s="4" t="inlineStr">
        <is>
          <t xml:space="preserve"> </t>
        </is>
      </c>
      <c r="E15" s="4" t="inlineStr">
        <is>
          <t xml:space="preserve"> </t>
        </is>
      </c>
      <c r="F15" s="4" t="inlineStr">
        <is>
          <t xml:space="preserve"> </t>
        </is>
      </c>
      <c r="G15" s="5" t="n">
        <v>-2302141</v>
      </c>
    </row>
    <row r="16">
      <c r="A16" s="4" t="inlineStr">
        <is>
          <t>Stockholders' equity, beginning balance (in shares) at Oct. 29, 2022</t>
        </is>
      </c>
      <c r="B16" s="4" t="inlineStr">
        <is>
          <t xml:space="preserve"> </t>
        </is>
      </c>
      <c r="C16" s="5" t="n">
        <v>113110197</v>
      </c>
      <c r="D16" s="4" t="inlineStr">
        <is>
          <t xml:space="preserve"> </t>
        </is>
      </c>
      <c r="E16" s="4" t="inlineStr">
        <is>
          <t xml:space="preserve"> </t>
        </is>
      </c>
      <c r="F16" s="4" t="inlineStr">
        <is>
          <t xml:space="preserve"> </t>
        </is>
      </c>
      <c r="G16" s="4" t="inlineStr">
        <is>
          <t xml:space="preserve"> </t>
        </is>
      </c>
    </row>
    <row r="17">
      <c r="A17" s="4" t="inlineStr">
        <is>
          <t>Stockholders' equity, beginning balance at Oct. 29, 2022</t>
        </is>
      </c>
      <c r="B17" s="5" t="n">
        <v>294767</v>
      </c>
      <c r="C17" s="6" t="n">
        <v>2</v>
      </c>
      <c r="D17" s="5" t="n">
        <v>552490</v>
      </c>
      <c r="E17" s="5" t="n">
        <v>-5325</v>
      </c>
      <c r="F17" s="5" t="n">
        <v>-222358</v>
      </c>
      <c r="G17" s="6" t="n">
        <v>-30042</v>
      </c>
    </row>
    <row r="18">
      <c r="A18" s="4" t="inlineStr">
        <is>
          <t>Stockholders' equity, beginning balance (in shares) at Oct. 29, 2022</t>
        </is>
      </c>
      <c r="B18" s="4" t="inlineStr">
        <is>
          <t xml:space="preserve"> </t>
        </is>
      </c>
      <c r="C18" s="4" t="inlineStr">
        <is>
          <t xml:space="preserve"> </t>
        </is>
      </c>
      <c r="D18" s="4" t="inlineStr">
        <is>
          <t xml:space="preserve"> </t>
        </is>
      </c>
      <c r="E18" s="4" t="inlineStr">
        <is>
          <t xml:space="preserve"> </t>
        </is>
      </c>
      <c r="F18" s="4" t="inlineStr">
        <is>
          <t xml:space="preserve"> </t>
        </is>
      </c>
      <c r="G18" s="5" t="n">
        <v>-230214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stock options (in shares)</t>
        </is>
      </c>
      <c r="B20" s="4" t="inlineStr">
        <is>
          <t xml:space="preserve"> </t>
        </is>
      </c>
      <c r="C20" s="5" t="n">
        <v>117607</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t>
        </is>
      </c>
      <c r="B21" s="5" t="n">
        <v>154</v>
      </c>
      <c r="C21" s="4" t="inlineStr">
        <is>
          <t xml:space="preserve"> </t>
        </is>
      </c>
      <c r="D21" s="5" t="n">
        <v>154</v>
      </c>
      <c r="E21" s="4" t="inlineStr">
        <is>
          <t xml:space="preserve"> </t>
        </is>
      </c>
      <c r="F21" s="4" t="inlineStr">
        <is>
          <t xml:space="preserve"> </t>
        </is>
      </c>
      <c r="G21" s="4" t="inlineStr">
        <is>
          <t xml:space="preserve"> </t>
        </is>
      </c>
    </row>
    <row r="22">
      <c r="A22" s="4" t="inlineStr">
        <is>
          <t>Issuance of common stock upon settlement of restricted stock units, net of tax withholdings (in shares)</t>
        </is>
      </c>
      <c r="B22" s="4" t="inlineStr">
        <is>
          <t xml:space="preserve"> </t>
        </is>
      </c>
      <c r="C22" s="5" t="n">
        <v>1581772</v>
      </c>
      <c r="D22" s="4" t="inlineStr">
        <is>
          <t xml:space="preserve"> </t>
        </is>
      </c>
      <c r="E22" s="4" t="inlineStr">
        <is>
          <t xml:space="preserve"> </t>
        </is>
      </c>
      <c r="F22" s="4" t="inlineStr">
        <is>
          <t xml:space="preserve"> </t>
        </is>
      </c>
      <c r="G22" s="4" t="inlineStr">
        <is>
          <t xml:space="preserve"> </t>
        </is>
      </c>
    </row>
    <row r="23">
      <c r="A23" s="4" t="inlineStr">
        <is>
          <t>Issuance of common stock upon settlement of restricted stock units, net of tax withholdings</t>
        </is>
      </c>
      <c r="B23" s="5" t="n">
        <v>-3216</v>
      </c>
      <c r="C23" s="4" t="inlineStr">
        <is>
          <t xml:space="preserve"> </t>
        </is>
      </c>
      <c r="D23" s="5" t="n">
        <v>-3216</v>
      </c>
      <c r="E23" s="4" t="inlineStr">
        <is>
          <t xml:space="preserve"> </t>
        </is>
      </c>
      <c r="F23" s="4" t="inlineStr">
        <is>
          <t xml:space="preserve"> </t>
        </is>
      </c>
      <c r="G23" s="4" t="inlineStr">
        <is>
          <t xml:space="preserve"> </t>
        </is>
      </c>
    </row>
    <row r="24">
      <c r="A24" s="4" t="inlineStr">
        <is>
          <t>Stock-based compensation</t>
        </is>
      </c>
      <c r="B24" s="5" t="n">
        <v>25701</v>
      </c>
      <c r="C24" s="4" t="inlineStr">
        <is>
          <t xml:space="preserve"> </t>
        </is>
      </c>
      <c r="D24" s="5" t="n">
        <v>25701</v>
      </c>
      <c r="E24" s="4" t="inlineStr">
        <is>
          <t xml:space="preserve"> </t>
        </is>
      </c>
      <c r="F24" s="4" t="inlineStr">
        <is>
          <t xml:space="preserve"> </t>
        </is>
      </c>
      <c r="G24" s="4" t="inlineStr">
        <is>
          <t xml:space="preserve"> </t>
        </is>
      </c>
    </row>
    <row r="25">
      <c r="A25" s="4" t="inlineStr">
        <is>
          <t>Net loss</t>
        </is>
      </c>
      <c r="B25" s="5" t="n">
        <v>-65571</v>
      </c>
      <c r="C25" s="4" t="inlineStr">
        <is>
          <t xml:space="preserve"> </t>
        </is>
      </c>
      <c r="D25" s="4" t="inlineStr">
        <is>
          <t xml:space="preserve"> </t>
        </is>
      </c>
      <c r="E25" s="4" t="inlineStr">
        <is>
          <t xml:space="preserve"> </t>
        </is>
      </c>
      <c r="F25" s="5" t="n">
        <v>-65571</v>
      </c>
      <c r="G25" s="4" t="inlineStr">
        <is>
          <t xml:space="preserve"> </t>
        </is>
      </c>
    </row>
    <row r="26">
      <c r="A26" s="4" t="inlineStr">
        <is>
          <t>Other comprehensive income (loss), net of tax</t>
        </is>
      </c>
      <c r="B26" s="5" t="n">
        <v>3442</v>
      </c>
      <c r="C26" s="4" t="inlineStr">
        <is>
          <t xml:space="preserve"> </t>
        </is>
      </c>
      <c r="D26" s="4" t="inlineStr">
        <is>
          <t xml:space="preserve"> </t>
        </is>
      </c>
      <c r="E26" s="5" t="n">
        <v>3442</v>
      </c>
      <c r="F26" s="4" t="inlineStr">
        <is>
          <t xml:space="preserve"> </t>
        </is>
      </c>
      <c r="G26" s="4" t="inlineStr">
        <is>
          <t xml:space="preserve"> </t>
        </is>
      </c>
    </row>
    <row r="27">
      <c r="A27" s="4" t="inlineStr">
        <is>
          <t>Stockholders' equity, ending balance (in shares) at Jan. 28, 2023</t>
        </is>
      </c>
      <c r="B27" s="4" t="inlineStr">
        <is>
          <t xml:space="preserve"> </t>
        </is>
      </c>
      <c r="C27" s="5" t="n">
        <v>114809576</v>
      </c>
      <c r="D27" s="4" t="inlineStr">
        <is>
          <t xml:space="preserve"> </t>
        </is>
      </c>
      <c r="E27" s="4" t="inlineStr">
        <is>
          <t xml:space="preserve"> </t>
        </is>
      </c>
      <c r="F27" s="4" t="inlineStr">
        <is>
          <t xml:space="preserve"> </t>
        </is>
      </c>
      <c r="G27" s="4" t="inlineStr">
        <is>
          <t xml:space="preserve"> </t>
        </is>
      </c>
    </row>
    <row r="28">
      <c r="A28" s="4" t="inlineStr">
        <is>
          <t>Stockholders' equity, ending balance at Jan. 28, 2023</t>
        </is>
      </c>
      <c r="B28" s="5" t="n">
        <v>255277</v>
      </c>
      <c r="C28" s="6" t="n">
        <v>2</v>
      </c>
      <c r="D28" s="5" t="n">
        <v>575129</v>
      </c>
      <c r="E28" s="5" t="n">
        <v>-1883</v>
      </c>
      <c r="F28" s="5" t="n">
        <v>-287929</v>
      </c>
      <c r="G28" s="6" t="n">
        <v>-30042</v>
      </c>
    </row>
    <row r="29">
      <c r="A29" s="4" t="inlineStr">
        <is>
          <t>Stockholders' equity, ending balance (in shares) at Jan. 28, 2023</t>
        </is>
      </c>
      <c r="B29" s="4" t="inlineStr">
        <is>
          <t xml:space="preserve"> </t>
        </is>
      </c>
      <c r="C29" s="4" t="inlineStr">
        <is>
          <t xml:space="preserve"> </t>
        </is>
      </c>
      <c r="D29" s="4" t="inlineStr">
        <is>
          <t xml:space="preserve"> </t>
        </is>
      </c>
      <c r="E29" s="4" t="inlineStr">
        <is>
          <t xml:space="preserve"> </t>
        </is>
      </c>
      <c r="F29" s="4" t="inlineStr">
        <is>
          <t xml:space="preserve"> </t>
        </is>
      </c>
      <c r="G29" s="5" t="n">
        <v>-2302141</v>
      </c>
    </row>
    <row r="30">
      <c r="A30" s="4" t="inlineStr">
        <is>
          <t>Stockholders' equity, beginning balance (in shares) at Jul. 29, 2023</t>
        </is>
      </c>
      <c r="B30" s="4" t="inlineStr">
        <is>
          <t xml:space="preserve"> </t>
        </is>
      </c>
      <c r="C30" s="5" t="n">
        <v>117924387</v>
      </c>
      <c r="D30" s="4" t="inlineStr">
        <is>
          <t xml:space="preserve"> </t>
        </is>
      </c>
      <c r="E30" s="4" t="inlineStr">
        <is>
          <t xml:space="preserve"> </t>
        </is>
      </c>
      <c r="F30" s="4" t="inlineStr">
        <is>
          <t xml:space="preserve"> </t>
        </is>
      </c>
      <c r="G30" s="4" t="inlineStr">
        <is>
          <t xml:space="preserve"> </t>
        </is>
      </c>
    </row>
    <row r="31">
      <c r="A31" s="4" t="inlineStr">
        <is>
          <t>Stockholders' equity, beginning balance at Jul. 29, 2023</t>
        </is>
      </c>
      <c r="B31" s="6" t="n">
        <v>247310</v>
      </c>
      <c r="C31" s="6" t="n">
        <v>2</v>
      </c>
      <c r="D31" s="5" t="n">
        <v>615236</v>
      </c>
      <c r="E31" s="5" t="n">
        <v>527</v>
      </c>
      <c r="F31" s="5" t="n">
        <v>-338413</v>
      </c>
      <c r="G31" s="6" t="n">
        <v>-30042</v>
      </c>
    </row>
    <row r="32">
      <c r="A32" s="4" t="inlineStr">
        <is>
          <t>Stockholders' equity, beginning balance (in shares) at Jul. 29, 2023</t>
        </is>
      </c>
      <c r="B32" s="5" t="n">
        <v>-2302141</v>
      </c>
      <c r="C32" s="4" t="inlineStr">
        <is>
          <t xml:space="preserve"> </t>
        </is>
      </c>
      <c r="D32" s="4" t="inlineStr">
        <is>
          <t xml:space="preserve"> </t>
        </is>
      </c>
      <c r="E32" s="4" t="inlineStr">
        <is>
          <t xml:space="preserve"> </t>
        </is>
      </c>
      <c r="F32" s="4" t="inlineStr">
        <is>
          <t xml:space="preserve"> </t>
        </is>
      </c>
      <c r="G32" s="5" t="n">
        <v>-2302141</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pon settlement of restricted stock units, net of tax withholdings (in shares)</t>
        </is>
      </c>
      <c r="B34" s="4" t="inlineStr">
        <is>
          <t xml:space="preserve"> </t>
        </is>
      </c>
      <c r="C34" s="5" t="n">
        <v>4549301</v>
      </c>
      <c r="D34" s="4" t="inlineStr">
        <is>
          <t xml:space="preserve"> </t>
        </is>
      </c>
      <c r="E34" s="4" t="inlineStr">
        <is>
          <t xml:space="preserve"> </t>
        </is>
      </c>
      <c r="F34" s="4" t="inlineStr">
        <is>
          <t xml:space="preserve"> </t>
        </is>
      </c>
      <c r="G34" s="4" t="inlineStr">
        <is>
          <t xml:space="preserve"> </t>
        </is>
      </c>
    </row>
    <row r="35">
      <c r="A35" s="4" t="inlineStr">
        <is>
          <t>Issuance of common stock upon settlement of restricted stock units, net of tax withholdings</t>
        </is>
      </c>
      <c r="B35" s="6" t="n">
        <v>-8514</v>
      </c>
      <c r="C35" s="4" t="inlineStr">
        <is>
          <t xml:space="preserve"> </t>
        </is>
      </c>
      <c r="D35" s="5" t="n">
        <v>-8514</v>
      </c>
      <c r="E35" s="4" t="inlineStr">
        <is>
          <t xml:space="preserve"> </t>
        </is>
      </c>
      <c r="F35" s="4" t="inlineStr">
        <is>
          <t xml:space="preserve"> </t>
        </is>
      </c>
      <c r="G35" s="4" t="inlineStr">
        <is>
          <t xml:space="preserve"> </t>
        </is>
      </c>
    </row>
    <row r="36">
      <c r="A36" s="4" t="inlineStr">
        <is>
          <t>Stock-based compensation</t>
        </is>
      </c>
      <c r="B36" s="5" t="n">
        <v>46448</v>
      </c>
      <c r="C36" s="4" t="inlineStr">
        <is>
          <t xml:space="preserve"> </t>
        </is>
      </c>
      <c r="D36" s="5" t="n">
        <v>46448</v>
      </c>
      <c r="E36" s="4" t="inlineStr">
        <is>
          <t xml:space="preserve"> </t>
        </is>
      </c>
      <c r="F36" s="4" t="inlineStr">
        <is>
          <t xml:space="preserve"> </t>
        </is>
      </c>
      <c r="G36" s="4" t="inlineStr">
        <is>
          <t xml:space="preserve"> </t>
        </is>
      </c>
    </row>
    <row r="37">
      <c r="A37" s="4" t="inlineStr">
        <is>
          <t>Net loss</t>
        </is>
      </c>
      <c r="B37" s="5" t="n">
        <v>-71014</v>
      </c>
      <c r="C37" s="4" t="inlineStr">
        <is>
          <t xml:space="preserve"> </t>
        </is>
      </c>
      <c r="D37" s="4" t="inlineStr">
        <is>
          <t xml:space="preserve"> </t>
        </is>
      </c>
      <c r="E37" s="4" t="inlineStr">
        <is>
          <t xml:space="preserve"> </t>
        </is>
      </c>
      <c r="F37" s="5" t="n">
        <v>-71014</v>
      </c>
      <c r="G37" s="4" t="inlineStr">
        <is>
          <t xml:space="preserve"> </t>
        </is>
      </c>
    </row>
    <row r="38">
      <c r="A38" s="4" t="inlineStr">
        <is>
          <t>Other comprehensive income (loss), net of tax</t>
        </is>
      </c>
      <c r="B38" s="5" t="n">
        <v>-959</v>
      </c>
      <c r="C38" s="4" t="inlineStr">
        <is>
          <t xml:space="preserve"> </t>
        </is>
      </c>
      <c r="D38" s="4" t="inlineStr">
        <is>
          <t xml:space="preserve"> </t>
        </is>
      </c>
      <c r="E38" s="5" t="n">
        <v>-959</v>
      </c>
      <c r="F38" s="4" t="inlineStr">
        <is>
          <t xml:space="preserve"> </t>
        </is>
      </c>
      <c r="G38" s="4" t="inlineStr">
        <is>
          <t xml:space="preserve"> </t>
        </is>
      </c>
    </row>
    <row r="39">
      <c r="A39" s="4" t="inlineStr">
        <is>
          <t>Stockholders' equity, ending balance (in shares) at Jan. 27, 2024</t>
        </is>
      </c>
      <c r="B39" s="4" t="inlineStr">
        <is>
          <t xml:space="preserve"> </t>
        </is>
      </c>
      <c r="C39" s="5" t="n">
        <v>122473688</v>
      </c>
      <c r="D39" s="4" t="inlineStr">
        <is>
          <t xml:space="preserve"> </t>
        </is>
      </c>
      <c r="E39" s="4" t="inlineStr">
        <is>
          <t xml:space="preserve"> </t>
        </is>
      </c>
      <c r="F39" s="4" t="inlineStr">
        <is>
          <t xml:space="preserve"> </t>
        </is>
      </c>
      <c r="G39" s="4" t="inlineStr">
        <is>
          <t xml:space="preserve"> </t>
        </is>
      </c>
    </row>
    <row r="40">
      <c r="A40" s="4" t="inlineStr">
        <is>
          <t>Stockholders' equity, ending balance at Jan. 27, 2024</t>
        </is>
      </c>
      <c r="B40" s="6" t="n">
        <v>213271</v>
      </c>
      <c r="C40" s="6" t="n">
        <v>2</v>
      </c>
      <c r="D40" s="5" t="n">
        <v>653170</v>
      </c>
      <c r="E40" s="5" t="n">
        <v>-432</v>
      </c>
      <c r="F40" s="5" t="n">
        <v>-409427</v>
      </c>
      <c r="G40" s="6" t="n">
        <v>-30042</v>
      </c>
    </row>
    <row r="41">
      <c r="A41" s="4" t="inlineStr">
        <is>
          <t>Stockholders' equity, ending balance (in shares) at Jan. 27, 2024</t>
        </is>
      </c>
      <c r="B41" s="5" t="n">
        <v>-2302141</v>
      </c>
      <c r="C41" s="4" t="inlineStr">
        <is>
          <t xml:space="preserve"> </t>
        </is>
      </c>
      <c r="D41" s="4" t="inlineStr">
        <is>
          <t xml:space="preserve"> </t>
        </is>
      </c>
      <c r="E41" s="4" t="inlineStr">
        <is>
          <t xml:space="preserve"> </t>
        </is>
      </c>
      <c r="F41" s="4" t="inlineStr">
        <is>
          <t xml:space="preserve"> </t>
        </is>
      </c>
      <c r="G41" s="5" t="n">
        <v>-2302141</v>
      </c>
    </row>
    <row r="42">
      <c r="A42" s="4" t="inlineStr">
        <is>
          <t>Stockholders' equity, beginning balance (in shares) at Oct. 28, 2023</t>
        </is>
      </c>
      <c r="B42" s="4" t="inlineStr">
        <is>
          <t xml:space="preserve"> </t>
        </is>
      </c>
      <c r="C42" s="5" t="n">
        <v>120193066</v>
      </c>
      <c r="D42" s="4" t="inlineStr">
        <is>
          <t xml:space="preserve"> </t>
        </is>
      </c>
      <c r="E42" s="4" t="inlineStr">
        <is>
          <t xml:space="preserve"> </t>
        </is>
      </c>
      <c r="F42" s="4" t="inlineStr">
        <is>
          <t xml:space="preserve"> </t>
        </is>
      </c>
      <c r="G42" s="4" t="inlineStr">
        <is>
          <t xml:space="preserve"> </t>
        </is>
      </c>
    </row>
    <row r="43">
      <c r="A43" s="4" t="inlineStr">
        <is>
          <t>Stockholders' equity, beginning balance at Oct. 28, 2023</t>
        </is>
      </c>
      <c r="B43" s="6" t="n">
        <v>230740</v>
      </c>
      <c r="C43" s="6" t="n">
        <v>2</v>
      </c>
      <c r="D43" s="5" t="n">
        <v>635164</v>
      </c>
      <c r="E43" s="5" t="n">
        <v>-481</v>
      </c>
      <c r="F43" s="5" t="n">
        <v>-373903</v>
      </c>
      <c r="G43" s="6" t="n">
        <v>-30042</v>
      </c>
    </row>
    <row r="44">
      <c r="A44" s="4" t="inlineStr">
        <is>
          <t>Stockholders' equity, beginning balance (in shares) at Oct. 28, 2023</t>
        </is>
      </c>
      <c r="B44" s="4" t="inlineStr">
        <is>
          <t xml:space="preserve"> </t>
        </is>
      </c>
      <c r="C44" s="4" t="inlineStr">
        <is>
          <t xml:space="preserve"> </t>
        </is>
      </c>
      <c r="D44" s="4" t="inlineStr">
        <is>
          <t xml:space="preserve"> </t>
        </is>
      </c>
      <c r="E44" s="4" t="inlineStr">
        <is>
          <t xml:space="preserve"> </t>
        </is>
      </c>
      <c r="F44" s="4" t="inlineStr">
        <is>
          <t xml:space="preserve"> </t>
        </is>
      </c>
      <c r="G44" s="5" t="n">
        <v>-2302141</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upon settlement of restricted stock units, net of tax withholdings (in shares)</t>
        </is>
      </c>
      <c r="B46" s="4" t="inlineStr">
        <is>
          <t xml:space="preserve"> </t>
        </is>
      </c>
      <c r="C46" s="5" t="n">
        <v>2280622</v>
      </c>
      <c r="D46" s="4" t="inlineStr">
        <is>
          <t xml:space="preserve"> </t>
        </is>
      </c>
      <c r="E46" s="4" t="inlineStr">
        <is>
          <t xml:space="preserve"> </t>
        </is>
      </c>
      <c r="F46" s="4" t="inlineStr">
        <is>
          <t xml:space="preserve"> </t>
        </is>
      </c>
      <c r="G46" s="4" t="inlineStr">
        <is>
          <t xml:space="preserve"> </t>
        </is>
      </c>
    </row>
    <row r="47">
      <c r="A47" s="4" t="inlineStr">
        <is>
          <t>Issuance of common stock upon settlement of restricted stock units, net of tax withholdings</t>
        </is>
      </c>
      <c r="B47" s="5" t="n">
        <v>-4342</v>
      </c>
      <c r="C47" s="4" t="inlineStr">
        <is>
          <t xml:space="preserve"> </t>
        </is>
      </c>
      <c r="D47" s="5" t="n">
        <v>-4342</v>
      </c>
      <c r="E47" s="4" t="inlineStr">
        <is>
          <t xml:space="preserve"> </t>
        </is>
      </c>
      <c r="F47" s="4" t="inlineStr">
        <is>
          <t xml:space="preserve"> </t>
        </is>
      </c>
      <c r="G47" s="4" t="inlineStr">
        <is>
          <t xml:space="preserve"> </t>
        </is>
      </c>
    </row>
    <row r="48">
      <c r="A48" s="4" t="inlineStr">
        <is>
          <t>Stock-based compensation</t>
        </is>
      </c>
      <c r="B48" s="5" t="n">
        <v>22348</v>
      </c>
      <c r="C48" s="4" t="inlineStr">
        <is>
          <t xml:space="preserve"> </t>
        </is>
      </c>
      <c r="D48" s="5" t="n">
        <v>22348</v>
      </c>
      <c r="E48" s="4" t="inlineStr">
        <is>
          <t xml:space="preserve"> </t>
        </is>
      </c>
      <c r="F48" s="4" t="inlineStr">
        <is>
          <t xml:space="preserve"> </t>
        </is>
      </c>
      <c r="G48" s="4" t="inlineStr">
        <is>
          <t xml:space="preserve"> </t>
        </is>
      </c>
    </row>
    <row r="49">
      <c r="A49" s="4" t="inlineStr">
        <is>
          <t>Net loss</t>
        </is>
      </c>
      <c r="B49" s="5" t="n">
        <v>-35524</v>
      </c>
      <c r="C49" s="4" t="inlineStr">
        <is>
          <t xml:space="preserve"> </t>
        </is>
      </c>
      <c r="D49" s="4" t="inlineStr">
        <is>
          <t xml:space="preserve"> </t>
        </is>
      </c>
      <c r="E49" s="4" t="inlineStr">
        <is>
          <t xml:space="preserve"> </t>
        </is>
      </c>
      <c r="F49" s="5" t="n">
        <v>-35524</v>
      </c>
      <c r="G49" s="4" t="inlineStr">
        <is>
          <t xml:space="preserve"> </t>
        </is>
      </c>
    </row>
    <row r="50">
      <c r="A50" s="4" t="inlineStr">
        <is>
          <t>Other comprehensive income (loss), net of tax</t>
        </is>
      </c>
      <c r="B50" s="5" t="n">
        <v>49</v>
      </c>
      <c r="C50" s="4" t="inlineStr">
        <is>
          <t xml:space="preserve"> </t>
        </is>
      </c>
      <c r="D50" s="4" t="inlineStr">
        <is>
          <t xml:space="preserve"> </t>
        </is>
      </c>
      <c r="E50" s="5" t="n">
        <v>49</v>
      </c>
      <c r="F50" s="4" t="inlineStr">
        <is>
          <t xml:space="preserve"> </t>
        </is>
      </c>
      <c r="G50" s="4" t="inlineStr">
        <is>
          <t xml:space="preserve"> </t>
        </is>
      </c>
    </row>
    <row r="51">
      <c r="A51" s="4" t="inlineStr">
        <is>
          <t>Stockholders' equity, ending balance (in shares) at Jan. 27, 2024</t>
        </is>
      </c>
      <c r="B51" s="4" t="inlineStr">
        <is>
          <t xml:space="preserve"> </t>
        </is>
      </c>
      <c r="C51" s="5" t="n">
        <v>122473688</v>
      </c>
      <c r="D51" s="4" t="inlineStr">
        <is>
          <t xml:space="preserve"> </t>
        </is>
      </c>
      <c r="E51" s="4" t="inlineStr">
        <is>
          <t xml:space="preserve"> </t>
        </is>
      </c>
      <c r="F51" s="4" t="inlineStr">
        <is>
          <t xml:space="preserve"> </t>
        </is>
      </c>
      <c r="G51" s="4" t="inlineStr">
        <is>
          <t xml:space="preserve"> </t>
        </is>
      </c>
    </row>
    <row r="52">
      <c r="A52" s="4" t="inlineStr">
        <is>
          <t>Stockholders' equity, ending balance at Jan. 27, 2024</t>
        </is>
      </c>
      <c r="B52" s="6" t="n">
        <v>213271</v>
      </c>
      <c r="C52" s="6" t="n">
        <v>2</v>
      </c>
      <c r="D52" s="6" t="n">
        <v>653170</v>
      </c>
      <c r="E52" s="6" t="n">
        <v>-432</v>
      </c>
      <c r="F52" s="6" t="n">
        <v>-409427</v>
      </c>
      <c r="G52" s="6" t="n">
        <v>-30042</v>
      </c>
    </row>
    <row r="53">
      <c r="A53" s="4" t="inlineStr">
        <is>
          <t>Stockholders' equity, ending balance (in shares) at Jan. 27, 2024</t>
        </is>
      </c>
      <c r="B53" s="5" t="n">
        <v>-2302141</v>
      </c>
      <c r="C53" s="4" t="inlineStr">
        <is>
          <t xml:space="preserve"> </t>
        </is>
      </c>
      <c r="D53" s="4" t="inlineStr">
        <is>
          <t xml:space="preserve"> </t>
        </is>
      </c>
      <c r="E53" s="4" t="inlineStr">
        <is>
          <t xml:space="preserve"> </t>
        </is>
      </c>
      <c r="F53" s="4" t="inlineStr">
        <is>
          <t xml:space="preserve"> </t>
        </is>
      </c>
      <c r="G53" s="5" t="n">
        <v>-2302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Restructuring Charges Rollforward (Details) - USD ($) $ in Thousands</t>
        </is>
      </c>
      <c r="B1" s="2" t="inlineStr">
        <is>
          <t>3 Months Ended</t>
        </is>
      </c>
      <c r="D1" s="2" t="inlineStr">
        <is>
          <t>6 Months Ended</t>
        </is>
      </c>
      <c r="F1" s="2" t="inlineStr">
        <is>
          <t>12 Months Ended</t>
        </is>
      </c>
    </row>
    <row r="2">
      <c r="B2" s="2" t="inlineStr">
        <is>
          <t>Jan. 27, 2024</t>
        </is>
      </c>
      <c r="C2" s="2" t="inlineStr">
        <is>
          <t>Jan. 28, 2023</t>
        </is>
      </c>
      <c r="D2" s="2" t="inlineStr">
        <is>
          <t>Jan. 27, 2024</t>
        </is>
      </c>
      <c r="E2" s="2" t="inlineStr">
        <is>
          <t>Jan. 28, 2023</t>
        </is>
      </c>
      <c r="F2" s="2" t="inlineStr">
        <is>
          <t>Jul.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incurred</t>
        </is>
      </c>
      <c r="B4" s="6" t="n">
        <v>8394</v>
      </c>
      <c r="C4" s="6" t="n">
        <v>34567</v>
      </c>
      <c r="D4" s="6" t="n">
        <v>16344</v>
      </c>
      <c r="E4" s="6" t="n">
        <v>35494</v>
      </c>
      <c r="F4" s="4" t="inlineStr">
        <is>
          <t xml:space="preserve"> </t>
        </is>
      </c>
    </row>
    <row r="5">
      <c r="A5" s="4" t="inlineStr">
        <is>
          <t>Severance and employee-related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s incurred</t>
        </is>
      </c>
      <c r="B7" s="5" t="n">
        <v>3827</v>
      </c>
      <c r="C7" s="6" t="n">
        <v>15571</v>
      </c>
      <c r="D7" s="5" t="n">
        <v>6289</v>
      </c>
      <c r="E7" s="6" t="n">
        <v>16498</v>
      </c>
      <c r="F7" s="4" t="inlineStr">
        <is>
          <t xml:space="preserve"> </t>
        </is>
      </c>
    </row>
    <row r="8">
      <c r="A8" s="4" t="inlineStr">
        <is>
          <t>Severance and employee-related benefits | June 9th, 2022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beginning balance</t>
        </is>
      </c>
      <c r="B10" s="4" t="inlineStr">
        <is>
          <t xml:space="preserve"> </t>
        </is>
      </c>
      <c r="C10" s="4" t="inlineStr">
        <is>
          <t xml:space="preserve"> </t>
        </is>
      </c>
      <c r="D10" s="5" t="n">
        <v>1923</v>
      </c>
      <c r="E10" s="4" t="inlineStr">
        <is>
          <t xml:space="preserve"> </t>
        </is>
      </c>
      <c r="F10" s="4" t="inlineStr">
        <is>
          <t xml:space="preserve"> </t>
        </is>
      </c>
    </row>
    <row r="11">
      <c r="A11" s="4" t="inlineStr">
        <is>
          <t>Charges incurred</t>
        </is>
      </c>
      <c r="B11" s="4" t="inlineStr">
        <is>
          <t xml:space="preserve"> </t>
        </is>
      </c>
      <c r="C11" s="4" t="inlineStr">
        <is>
          <t xml:space="preserve"> </t>
        </is>
      </c>
      <c r="D11" s="5" t="n">
        <v>8094</v>
      </c>
      <c r="E11" s="4" t="inlineStr">
        <is>
          <t xml:space="preserve"> </t>
        </is>
      </c>
      <c r="F11" s="6" t="n">
        <v>36400</v>
      </c>
    </row>
    <row r="12">
      <c r="A12" s="4" t="inlineStr">
        <is>
          <t>Cash payments</t>
        </is>
      </c>
      <c r="B12" s="4" t="inlineStr">
        <is>
          <t xml:space="preserve"> </t>
        </is>
      </c>
      <c r="C12" s="4" t="inlineStr">
        <is>
          <t xml:space="preserve"> </t>
        </is>
      </c>
      <c r="D12" s="5" t="n">
        <v>-5011</v>
      </c>
      <c r="E12" s="4" t="inlineStr">
        <is>
          <t xml:space="preserve"> </t>
        </is>
      </c>
      <c r="F12" s="4" t="inlineStr">
        <is>
          <t xml:space="preserve"> </t>
        </is>
      </c>
    </row>
    <row r="13">
      <c r="A13" s="4" t="inlineStr">
        <is>
          <t>Restructuring reserve, ending balance</t>
        </is>
      </c>
      <c r="B13" s="6" t="n">
        <v>5006</v>
      </c>
      <c r="C13" s="4" t="inlineStr">
        <is>
          <t xml:space="preserve"> </t>
        </is>
      </c>
      <c r="D13" s="6" t="n">
        <v>5006</v>
      </c>
      <c r="E13" s="4" t="inlineStr">
        <is>
          <t xml:space="preserve"> </t>
        </is>
      </c>
      <c r="F13" s="6" t="n">
        <v>19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Thousands</t>
        </is>
      </c>
      <c r="B1" s="2" t="inlineStr">
        <is>
          <t>Jan. 27, 2024</t>
        </is>
      </c>
      <c r="C1" s="2" t="inlineStr">
        <is>
          <t>Jul. 29,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discontinued operations</t>
        </is>
      </c>
      <c r="B3" s="6" t="n">
        <v>953</v>
      </c>
      <c r="C3" s="6" t="n">
        <v>9623</v>
      </c>
    </row>
    <row r="4">
      <c r="A4" s="4" t="inlineStr">
        <is>
          <t>Long-term assets, discontinued operations</t>
        </is>
      </c>
      <c r="B4" s="5" t="n">
        <v>298</v>
      </c>
      <c r="C4" s="5" t="n">
        <v>2046</v>
      </c>
    </row>
    <row r="5">
      <c r="A5" s="4" t="inlineStr">
        <is>
          <t>Current liabilities, discontinued operations</t>
        </is>
      </c>
      <c r="B5" s="5" t="n">
        <v>2062</v>
      </c>
      <c r="C5" s="5" t="n">
        <v>12782</v>
      </c>
    </row>
    <row r="6">
      <c r="A6" s="4" t="inlineStr">
        <is>
          <t>Discontinued Operations | Operation of UK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Inventory, net</t>
        </is>
      </c>
      <c r="B8" s="5" t="n">
        <v>0</v>
      </c>
      <c r="C8" s="5" t="n">
        <v>6628</v>
      </c>
    </row>
    <row r="9">
      <c r="A9" s="4" t="inlineStr">
        <is>
          <t>Prepaid expenses and other current assets</t>
        </is>
      </c>
      <c r="B9" s="5" t="n">
        <v>953</v>
      </c>
      <c r="C9" s="5" t="n">
        <v>2995</v>
      </c>
    </row>
    <row r="10">
      <c r="A10" s="4" t="inlineStr">
        <is>
          <t>Current assets, discontinued operations</t>
        </is>
      </c>
      <c r="B10" s="5" t="n">
        <v>953</v>
      </c>
      <c r="C10" s="5" t="n">
        <v>9623</v>
      </c>
    </row>
    <row r="11">
      <c r="A11" s="4" t="inlineStr">
        <is>
          <t>Operating lease right-of-use assets</t>
        </is>
      </c>
      <c r="B11" s="5" t="n">
        <v>0</v>
      </c>
      <c r="C11" s="5" t="n">
        <v>1565</v>
      </c>
    </row>
    <row r="12">
      <c r="A12" s="4" t="inlineStr">
        <is>
          <t>Other long-term assets</t>
        </is>
      </c>
      <c r="B12" s="5" t="n">
        <v>298</v>
      </c>
      <c r="C12" s="5" t="n">
        <v>481</v>
      </c>
    </row>
    <row r="13">
      <c r="A13" s="4" t="inlineStr">
        <is>
          <t>Long-term assets, discontinued operations</t>
        </is>
      </c>
      <c r="B13" s="5" t="n">
        <v>298</v>
      </c>
      <c r="C13" s="5" t="n">
        <v>2046</v>
      </c>
    </row>
    <row r="14">
      <c r="A14" s="4" t="inlineStr">
        <is>
          <t>Total assets, discontinued operations</t>
        </is>
      </c>
      <c r="B14" s="5" t="n">
        <v>1251</v>
      </c>
      <c r="C14" s="5" t="n">
        <v>11669</v>
      </c>
    </row>
    <row r="15">
      <c r="A15" s="4" t="inlineStr">
        <is>
          <t>Accounts payable</t>
        </is>
      </c>
      <c r="B15" s="5" t="n">
        <v>577</v>
      </c>
      <c r="C15" s="5" t="n">
        <v>2586</v>
      </c>
    </row>
    <row r="16">
      <c r="A16" s="4" t="inlineStr">
        <is>
          <t>Operating lease liabilities</t>
        </is>
      </c>
      <c r="B16" s="5" t="n">
        <v>0</v>
      </c>
      <c r="C16" s="5" t="n">
        <v>1132</v>
      </c>
    </row>
    <row r="17">
      <c r="A17" s="4" t="inlineStr">
        <is>
          <t>Accrued liabilities</t>
        </is>
      </c>
      <c r="B17" s="5" t="n">
        <v>1485</v>
      </c>
      <c r="C17" s="5" t="n">
        <v>8903</v>
      </c>
    </row>
    <row r="18">
      <c r="A18" s="4" t="inlineStr">
        <is>
          <t>Other current liabilities</t>
        </is>
      </c>
      <c r="B18" s="5" t="n">
        <v>0</v>
      </c>
      <c r="C18" s="5" t="n">
        <v>161</v>
      </c>
    </row>
    <row r="19">
      <c r="A19" s="4" t="inlineStr">
        <is>
          <t>Current liabilities, discontinued operations</t>
        </is>
      </c>
      <c r="B19" s="5" t="n">
        <v>2062</v>
      </c>
      <c r="C19" s="5" t="n">
        <v>12782</v>
      </c>
    </row>
    <row r="20">
      <c r="A20" s="4" t="inlineStr">
        <is>
          <t>Total liabilities, discontinued operations</t>
        </is>
      </c>
      <c r="B20" s="6" t="n">
        <v>2062</v>
      </c>
      <c r="C20" s="6" t="n">
        <v>127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Loss from Discontinued Operations (Details) - Discontinued Operations - Operation of UK Business - USD ($) $ in Thousands</t>
        </is>
      </c>
      <c r="B1" s="2" t="inlineStr">
        <is>
          <t>3 Months Ended</t>
        </is>
      </c>
      <c r="D1" s="2" t="inlineStr">
        <is>
          <t>6 Months Ended</t>
        </is>
      </c>
    </row>
    <row r="2">
      <c r="B2" s="2" t="inlineStr">
        <is>
          <t>Jan. 27, 2024</t>
        </is>
      </c>
      <c r="C2" s="2" t="inlineStr">
        <is>
          <t>Jan. 28, 2023</t>
        </is>
      </c>
      <c r="D2" s="2" t="inlineStr">
        <is>
          <t>Jan. 27, 2024</t>
        </is>
      </c>
      <c r="E2" s="2" t="inlineStr">
        <is>
          <t>Jan.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824</v>
      </c>
      <c r="C4" s="6" t="n">
        <v>11496</v>
      </c>
      <c r="D4" s="6" t="n">
        <v>9382</v>
      </c>
      <c r="E4" s="6" t="n">
        <v>23348</v>
      </c>
    </row>
    <row r="5">
      <c r="A5" s="4" t="inlineStr">
        <is>
          <t>Cost of goods sold</t>
        </is>
      </c>
      <c r="B5" s="5" t="n">
        <v>784</v>
      </c>
      <c r="C5" s="5" t="n">
        <v>6134</v>
      </c>
      <c r="D5" s="5" t="n">
        <v>7274</v>
      </c>
      <c r="E5" s="5" t="n">
        <v>13535</v>
      </c>
    </row>
    <row r="6">
      <c r="A6" s="4" t="inlineStr">
        <is>
          <t>Gross profit</t>
        </is>
      </c>
      <c r="B6" s="5" t="n">
        <v>40</v>
      </c>
      <c r="C6" s="5" t="n">
        <v>5362</v>
      </c>
      <c r="D6" s="5" t="n">
        <v>2108</v>
      </c>
      <c r="E6" s="5" t="n">
        <v>9813</v>
      </c>
    </row>
    <row r="7">
      <c r="A7" s="4" t="inlineStr">
        <is>
          <t>Selling, general, and administrative expenses</t>
        </is>
      </c>
      <c r="B7" s="5" t="n">
        <v>1500</v>
      </c>
      <c r="C7" s="5" t="n">
        <v>8789</v>
      </c>
      <c r="D7" s="5" t="n">
        <v>11635</v>
      </c>
      <c r="E7" s="5" t="n">
        <v>19834</v>
      </c>
    </row>
    <row r="8">
      <c r="A8" s="4" t="inlineStr">
        <is>
          <t>Operating loss</t>
        </is>
      </c>
      <c r="B8" s="5" t="n">
        <v>-1460</v>
      </c>
      <c r="C8" s="5" t="n">
        <v>-3427</v>
      </c>
      <c r="D8" s="5" t="n">
        <v>-9527</v>
      </c>
      <c r="E8" s="5" t="n">
        <v>-10021</v>
      </c>
    </row>
    <row r="9">
      <c r="A9" s="4" t="inlineStr">
        <is>
          <t>Interest income</t>
        </is>
      </c>
      <c r="B9" s="5" t="n">
        <v>0</v>
      </c>
      <c r="C9" s="5" t="n">
        <v>72</v>
      </c>
      <c r="D9" s="5" t="n">
        <v>187</v>
      </c>
      <c r="E9" s="5" t="n">
        <v>98</v>
      </c>
    </row>
    <row r="10">
      <c r="A10" s="4" t="inlineStr">
        <is>
          <t>Other income (expense), net</t>
        </is>
      </c>
      <c r="B10" s="5" t="n">
        <v>560</v>
      </c>
      <c r="C10" s="5" t="n">
        <v>1315</v>
      </c>
      <c r="D10" s="5" t="n">
        <v>-583</v>
      </c>
      <c r="E10" s="5" t="n">
        <v>207</v>
      </c>
    </row>
    <row r="11">
      <c r="A11" s="4" t="inlineStr">
        <is>
          <t>Loss before income taxes</t>
        </is>
      </c>
      <c r="B11" s="5" t="n">
        <v>-900</v>
      </c>
      <c r="C11" s="5" t="n">
        <v>-2040</v>
      </c>
      <c r="D11" s="5" t="n">
        <v>-9923</v>
      </c>
      <c r="E11" s="5" t="n">
        <v>-9716</v>
      </c>
    </row>
    <row r="12">
      <c r="A12" s="4" t="inlineStr">
        <is>
          <t>Provision (benefit) for income taxes</t>
        </is>
      </c>
      <c r="B12" s="5" t="n">
        <v>-332</v>
      </c>
      <c r="C12" s="5" t="n">
        <v>87</v>
      </c>
      <c r="D12" s="5" t="n">
        <v>-36</v>
      </c>
      <c r="E12" s="5" t="n">
        <v>177</v>
      </c>
    </row>
    <row r="13">
      <c r="A13" s="4" t="inlineStr">
        <is>
          <t>Loss from discontinued operations, net of income taxes</t>
        </is>
      </c>
      <c r="B13" s="6" t="n">
        <v>-568</v>
      </c>
      <c r="C13" s="6" t="n">
        <v>-2127</v>
      </c>
      <c r="D13" s="6" t="n">
        <v>-9887</v>
      </c>
      <c r="E13" s="6" t="n">
        <v>-98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Additional Information (Details) - USD ($) $ in Thousands</t>
        </is>
      </c>
      <c r="B1" s="2" t="inlineStr">
        <is>
          <t>3 Months Ended</t>
        </is>
      </c>
      <c r="D1" s="2" t="inlineStr">
        <is>
          <t>6 Months Ended</t>
        </is>
      </c>
      <c r="F1" s="2" t="inlineStr">
        <is>
          <t>12 Months Ended</t>
        </is>
      </c>
    </row>
    <row r="2">
      <c r="B2" s="2" t="inlineStr">
        <is>
          <t>Jan. 27, 2024</t>
        </is>
      </c>
      <c r="C2" s="2" t="inlineStr">
        <is>
          <t>Jan. 28, 2023</t>
        </is>
      </c>
      <c r="D2" s="2" t="inlineStr">
        <is>
          <t>Jan. 27, 2024</t>
        </is>
      </c>
      <c r="E2" s="2" t="inlineStr">
        <is>
          <t>Jan. 28, 2023</t>
        </is>
      </c>
      <c r="F2" s="2" t="inlineStr">
        <is>
          <t>Jul.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8394</v>
      </c>
      <c r="C4" s="6" t="n">
        <v>34567</v>
      </c>
      <c r="D4" s="6" t="n">
        <v>16344</v>
      </c>
      <c r="E4" s="6" t="n">
        <v>35494</v>
      </c>
      <c r="F4" s="4" t="inlineStr">
        <is>
          <t xml:space="preserve"> </t>
        </is>
      </c>
    </row>
    <row r="5">
      <c r="A5" s="4" t="inlineStr">
        <is>
          <t>Discontinued Operations | Operation of UK Business | 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6" t="n">
        <v>500</v>
      </c>
      <c r="C7" s="4" t="inlineStr">
        <is>
          <t xml:space="preserve"> </t>
        </is>
      </c>
      <c r="D7" s="6" t="n">
        <v>5400</v>
      </c>
      <c r="E7" s="4" t="inlineStr">
        <is>
          <t xml:space="preserve"> </t>
        </is>
      </c>
      <c r="F7" s="4" t="inlineStr">
        <is>
          <t xml:space="preserve"> </t>
        </is>
      </c>
    </row>
    <row r="8">
      <c r="A8" s="4" t="inlineStr">
        <is>
          <t>Discontinued Operations | Operation of UK Business | UNITED KINGDOM | Facility Clo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6" t="n">
        <v>4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an. 27, 2024</t>
        </is>
      </c>
      <c r="C2" s="2" t="inlineStr">
        <is>
          <t>Jan. 28, 2023</t>
        </is>
      </c>
    </row>
    <row r="3">
      <c r="A3" s="3" t="inlineStr">
        <is>
          <t>Cash Flows from Operating Activities from Continuing Operations</t>
        </is>
      </c>
      <c r="B3" s="4" t="inlineStr">
        <is>
          <t xml:space="preserve"> </t>
        </is>
      </c>
      <c r="C3" s="4" t="inlineStr">
        <is>
          <t xml:space="preserve"> </t>
        </is>
      </c>
    </row>
    <row r="4">
      <c r="A4" s="4" t="inlineStr">
        <is>
          <t>Net loss from continuing operations</t>
        </is>
      </c>
      <c r="B4" s="6" t="n">
        <v>-61127</v>
      </c>
      <c r="C4" s="6" t="n">
        <v>-111596</v>
      </c>
    </row>
    <row r="5">
      <c r="A5" s="3" t="inlineStr">
        <is>
          <t>Adjustments to reconcile net loss from continuing operations to net cash provided by (used in) operating activities from continuing operations:</t>
        </is>
      </c>
      <c r="B5" s="4" t="inlineStr">
        <is>
          <t xml:space="preserve"> </t>
        </is>
      </c>
      <c r="C5" s="4" t="inlineStr">
        <is>
          <t xml:space="preserve"> </t>
        </is>
      </c>
    </row>
    <row r="6">
      <c r="A6" s="4" t="inlineStr">
        <is>
          <t>Change in inventory reserves</t>
        </is>
      </c>
      <c r="B6" s="5" t="n">
        <v>-5137</v>
      </c>
      <c r="C6" s="5" t="n">
        <v>-6170</v>
      </c>
    </row>
    <row r="7">
      <c r="A7" s="4" t="inlineStr">
        <is>
          <t>Stock-based compensation expense</t>
        </is>
      </c>
      <c r="B7" s="5" t="n">
        <v>40967</v>
      </c>
      <c r="C7" s="5" t="n">
        <v>56391</v>
      </c>
    </row>
    <row r="8">
      <c r="A8" s="4" t="inlineStr">
        <is>
          <t>Depreciation and amortization</t>
        </is>
      </c>
      <c r="B8" s="5" t="n">
        <v>26593</v>
      </c>
      <c r="C8" s="5" t="n">
        <v>21464</v>
      </c>
    </row>
    <row r="9">
      <c r="A9" s="4" t="inlineStr">
        <is>
          <t>Asset impairment</t>
        </is>
      </c>
      <c r="B9" s="5" t="n">
        <v>0</v>
      </c>
      <c r="C9" s="5" t="n">
        <v>16874</v>
      </c>
    </row>
    <row r="10">
      <c r="A10" s="4" t="inlineStr">
        <is>
          <t>Other</t>
        </is>
      </c>
      <c r="B10" s="5" t="n">
        <v>-1353</v>
      </c>
      <c r="C10" s="5" t="n">
        <v>1067</v>
      </c>
    </row>
    <row r="11">
      <c r="A11" s="3" t="inlineStr">
        <is>
          <t>Change in operating assets and liabilities:</t>
        </is>
      </c>
      <c r="B11" s="4" t="inlineStr">
        <is>
          <t xml:space="preserve"> </t>
        </is>
      </c>
      <c r="C11" s="4" t="inlineStr">
        <is>
          <t xml:space="preserve"> </t>
        </is>
      </c>
    </row>
    <row r="12">
      <c r="A12" s="4" t="inlineStr">
        <is>
          <t>Inventory</t>
        </is>
      </c>
      <c r="B12" s="5" t="n">
        <v>9652</v>
      </c>
      <c r="C12" s="5" t="n">
        <v>44912</v>
      </c>
    </row>
    <row r="13">
      <c r="A13" s="4" t="inlineStr">
        <is>
          <t>Prepaid expenses and other assets</t>
        </is>
      </c>
      <c r="B13" s="5" t="n">
        <v>6678</v>
      </c>
      <c r="C13" s="5" t="n">
        <v>7279</v>
      </c>
    </row>
    <row r="14">
      <c r="A14" s="4" t="inlineStr">
        <is>
          <t>Income tax receivables</t>
        </is>
      </c>
      <c r="B14" s="5" t="n">
        <v>0</v>
      </c>
      <c r="C14" s="5" t="n">
        <v>26640</v>
      </c>
    </row>
    <row r="15">
      <c r="A15" s="4" t="inlineStr">
        <is>
          <t>Operating lease right-of-use assets and liabilities</t>
        </is>
      </c>
      <c r="B15" s="5" t="n">
        <v>-3689</v>
      </c>
      <c r="C15" s="5" t="n">
        <v>39</v>
      </c>
    </row>
    <row r="16">
      <c r="A16" s="4" t="inlineStr">
        <is>
          <t>Accounts payable</t>
        </is>
      </c>
      <c r="B16" s="5" t="n">
        <v>-22463</v>
      </c>
      <c r="C16" s="5" t="n">
        <v>-36328</v>
      </c>
    </row>
    <row r="17">
      <c r="A17" s="4" t="inlineStr">
        <is>
          <t>Accrued liabilities</t>
        </is>
      </c>
      <c r="B17" s="5" t="n">
        <v>8315</v>
      </c>
      <c r="C17" s="5" t="n">
        <v>-3306</v>
      </c>
    </row>
    <row r="18">
      <c r="A18" s="4" t="inlineStr">
        <is>
          <t>Deferred revenue</t>
        </is>
      </c>
      <c r="B18" s="5" t="n">
        <v>-1601</v>
      </c>
      <c r="C18" s="5" t="n">
        <v>-999</v>
      </c>
    </row>
    <row r="19">
      <c r="A19" s="4" t="inlineStr">
        <is>
          <t>Gift card liability</t>
        </is>
      </c>
      <c r="B19" s="5" t="n">
        <v>1028</v>
      </c>
      <c r="C19" s="5" t="n">
        <v>1934</v>
      </c>
    </row>
    <row r="20">
      <c r="A20" s="4" t="inlineStr">
        <is>
          <t>Other liabilities</t>
        </is>
      </c>
      <c r="B20" s="5" t="n">
        <v>401</v>
      </c>
      <c r="C20" s="5" t="n">
        <v>2582</v>
      </c>
    </row>
    <row r="21">
      <c r="A21" s="4" t="inlineStr">
        <is>
          <t>Net cash provided by (used in) operating activities from continuing operations</t>
        </is>
      </c>
      <c r="B21" s="5" t="n">
        <v>-1736</v>
      </c>
      <c r="C21" s="5" t="n">
        <v>20783</v>
      </c>
    </row>
    <row r="22">
      <c r="A22" s="3" t="inlineStr">
        <is>
          <t>Cash Flows from Investing Activities from Continuing Operations</t>
        </is>
      </c>
      <c r="B22" s="4" t="inlineStr">
        <is>
          <t xml:space="preserve"> </t>
        </is>
      </c>
      <c r="C22" s="4" t="inlineStr">
        <is>
          <t xml:space="preserve"> </t>
        </is>
      </c>
    </row>
    <row r="23">
      <c r="A23" s="4" t="inlineStr">
        <is>
          <t>Proceeds from sale of property and equipment</t>
        </is>
      </c>
      <c r="B23" s="5" t="n">
        <v>21</v>
      </c>
      <c r="C23" s="5" t="n">
        <v>0</v>
      </c>
    </row>
    <row r="24">
      <c r="A24" s="4" t="inlineStr">
        <is>
          <t>Purchases of property and equipment</t>
        </is>
      </c>
      <c r="B24" s="5" t="n">
        <v>-7427</v>
      </c>
      <c r="C24" s="5" t="n">
        <v>-11398</v>
      </c>
    </row>
    <row r="25">
      <c r="A25" s="4" t="inlineStr">
        <is>
          <t>Purchases of securities available-for-sale</t>
        </is>
      </c>
      <c r="B25" s="5" t="n">
        <v>0</v>
      </c>
      <c r="C25" s="5" t="n">
        <v>-258</v>
      </c>
    </row>
    <row r="26">
      <c r="A26" s="4" t="inlineStr">
        <is>
          <t>Sales of securities available-for-sale</t>
        </is>
      </c>
      <c r="B26" s="5" t="n">
        <v>0</v>
      </c>
      <c r="C26" s="5" t="n">
        <v>4145</v>
      </c>
    </row>
    <row r="27">
      <c r="A27" s="4" t="inlineStr">
        <is>
          <t>Maturities of securities available-for-sale</t>
        </is>
      </c>
      <c r="B27" s="5" t="n">
        <v>15970</v>
      </c>
      <c r="C27" s="5" t="n">
        <v>11210</v>
      </c>
    </row>
    <row r="28">
      <c r="A28" s="4" t="inlineStr">
        <is>
          <t>Net cash provided by investing activities from continuing operations</t>
        </is>
      </c>
      <c r="B28" s="5" t="n">
        <v>8564</v>
      </c>
      <c r="C28" s="5" t="n">
        <v>3699</v>
      </c>
    </row>
    <row r="29">
      <c r="A29" s="3" t="inlineStr">
        <is>
          <t>Cash Flows from Financing Activities from Continuing Operations</t>
        </is>
      </c>
      <c r="B29" s="4" t="inlineStr">
        <is>
          <t xml:space="preserve"> </t>
        </is>
      </c>
      <c r="C29" s="4" t="inlineStr">
        <is>
          <t xml:space="preserve"> </t>
        </is>
      </c>
    </row>
    <row r="30">
      <c r="A30" s="4" t="inlineStr">
        <is>
          <t>Proceeds from the exercise of stock options, net</t>
        </is>
      </c>
      <c r="B30" s="5" t="n">
        <v>0</v>
      </c>
      <c r="C30" s="5" t="n">
        <v>154</v>
      </c>
    </row>
    <row r="31">
      <c r="A31" s="4" t="inlineStr">
        <is>
          <t>Payments for tax withholdings related to vesting of restricted stock units</t>
        </is>
      </c>
      <c r="B31" s="5" t="n">
        <v>-8342</v>
      </c>
      <c r="C31" s="5" t="n">
        <v>-6794</v>
      </c>
    </row>
    <row r="32">
      <c r="A32" s="4" t="inlineStr">
        <is>
          <t>Other</t>
        </is>
      </c>
      <c r="B32" s="5" t="n">
        <v>-388</v>
      </c>
      <c r="C32" s="5" t="n">
        <v>-117</v>
      </c>
    </row>
    <row r="33">
      <c r="A33" s="4" t="inlineStr">
        <is>
          <t>Net cash used in financing activities from continuing operations</t>
        </is>
      </c>
      <c r="B33" s="5" t="n">
        <v>-8730</v>
      </c>
      <c r="C33" s="5" t="n">
        <v>-6757</v>
      </c>
    </row>
    <row r="34">
      <c r="A34" s="4" t="inlineStr">
        <is>
          <t>Net increase (decrease) in cash and cash equivalents from continuing operations</t>
        </is>
      </c>
      <c r="B34" s="5" t="n">
        <v>-1902</v>
      </c>
      <c r="C34" s="5" t="n">
        <v>17725</v>
      </c>
    </row>
    <row r="35">
      <c r="A35" s="3" t="inlineStr">
        <is>
          <t>Cash Flows from Discontinued Operations</t>
        </is>
      </c>
      <c r="B35" s="4" t="inlineStr">
        <is>
          <t xml:space="preserve"> </t>
        </is>
      </c>
      <c r="C35" s="4" t="inlineStr">
        <is>
          <t xml:space="preserve"> </t>
        </is>
      </c>
    </row>
    <row r="36">
      <c r="A36" s="4" t="inlineStr">
        <is>
          <t>Net cash used in operating activities from discontinued operations</t>
        </is>
      </c>
      <c r="B36" s="5" t="n">
        <v>-9311</v>
      </c>
      <c r="C36" s="5" t="n">
        <v>-9723</v>
      </c>
    </row>
    <row r="37">
      <c r="A37" s="4" t="inlineStr">
        <is>
          <t>Net cash used in investing activities from discontinued operations</t>
        </is>
      </c>
      <c r="B37" s="5" t="n">
        <v>0</v>
      </c>
      <c r="C37" s="5" t="n">
        <v>-489</v>
      </c>
    </row>
    <row r="38">
      <c r="A38" s="4" t="inlineStr">
        <is>
          <t>Net cash used in financing activities from discontinued operations</t>
        </is>
      </c>
      <c r="B38" s="5" t="n">
        <v>-171</v>
      </c>
      <c r="C38" s="5" t="n">
        <v>-175</v>
      </c>
    </row>
    <row r="39">
      <c r="A39" s="4" t="inlineStr">
        <is>
          <t>Net decrease in cash and cash equivalents from discontinued operations</t>
        </is>
      </c>
      <c r="B39" s="5" t="n">
        <v>-9482</v>
      </c>
      <c r="C39" s="5" t="n">
        <v>-10387</v>
      </c>
    </row>
    <row r="40">
      <c r="A40" s="4" t="inlineStr">
        <is>
          <t>Effect of exchange rate changes on cash and cash equivalents</t>
        </is>
      </c>
      <c r="B40" s="5" t="n">
        <v>-550</v>
      </c>
      <c r="C40" s="5" t="n">
        <v>706</v>
      </c>
    </row>
    <row r="41">
      <c r="A41" s="4" t="inlineStr">
        <is>
          <t>Net increase (decrease) in cash and cash equivalents</t>
        </is>
      </c>
      <c r="B41" s="5" t="n">
        <v>-11934</v>
      </c>
      <c r="C41" s="5" t="n">
        <v>8044</v>
      </c>
    </row>
    <row r="42">
      <c r="A42" s="4" t="inlineStr">
        <is>
          <t>Cash and cash equivalents at beginning of period</t>
        </is>
      </c>
      <c r="B42" s="5" t="n">
        <v>239437</v>
      </c>
      <c r="C42" s="5" t="n">
        <v>130935</v>
      </c>
    </row>
    <row r="43">
      <c r="A43" s="4" t="inlineStr">
        <is>
          <t>Cash and cash equivalents at end of period</t>
        </is>
      </c>
      <c r="B43" s="5" t="n">
        <v>227503</v>
      </c>
      <c r="C43" s="5" t="n">
        <v>138979</v>
      </c>
    </row>
    <row r="44">
      <c r="A44" s="3" t="inlineStr">
        <is>
          <t>Supplemental Disclosure</t>
        </is>
      </c>
      <c r="B44" s="4" t="inlineStr">
        <is>
          <t xml:space="preserve"> </t>
        </is>
      </c>
      <c r="C44" s="4" t="inlineStr">
        <is>
          <t xml:space="preserve"> </t>
        </is>
      </c>
    </row>
    <row r="45">
      <c r="A45" s="4" t="inlineStr">
        <is>
          <t>Cash paid for income taxes</t>
        </is>
      </c>
      <c r="B45" s="5" t="n">
        <v>1233</v>
      </c>
      <c r="C45" s="5" t="n">
        <v>178</v>
      </c>
    </row>
    <row r="46">
      <c r="A46" s="3" t="inlineStr">
        <is>
          <t>Supplemental Disclosure of Non-Cash Investing and Financing Activities</t>
        </is>
      </c>
      <c r="B46" s="4" t="inlineStr">
        <is>
          <t xml:space="preserve"> </t>
        </is>
      </c>
      <c r="C46" s="4" t="inlineStr">
        <is>
          <t xml:space="preserve"> </t>
        </is>
      </c>
    </row>
    <row r="47">
      <c r="A47" s="4" t="inlineStr">
        <is>
          <t>Purchases of property and equipment included in accounts payable and accrued liabilities</t>
        </is>
      </c>
      <c r="B47" s="5" t="n">
        <v>897</v>
      </c>
      <c r="C47" s="5" t="n">
        <v>1430</v>
      </c>
    </row>
    <row r="48">
      <c r="A48" s="4" t="inlineStr">
        <is>
          <t>Capitalized stock-based compensation</t>
        </is>
      </c>
      <c r="B48" s="6" t="n">
        <v>2568</v>
      </c>
      <c r="C48" s="6" t="n">
        <v>34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an. 27,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itch Fix, Inc. (“we,” “our,” “us,” or “the Company”) delivers personalization to our clients through the pairing of data science and human judgment. Currently, clients can engage with us in one of two ways that, combined, form an ecosystem of personalized experiences across styling, shopping, and inspiration: (1) by receiving a personalized shipment of items informed by our algorithms and sent by a Stitch Fix stylist (a “Fix”); or (2) by purchasing directly from our website or mobile app based on a personalized assortment of outfit and item recommendations (“Freestyle”). Clients can choose to schedule automatic shipments or order a Fix on demand after they fill out a style profile on our website or mobile app. After receiving a Fix, our clients purchase the items they want to keep and return the other items, if any. Freestyle utilizes our algorithms to recommend a personalized assortment of outfit and item recommendations that will update throughout the day and will continue to evolve as we learn more about the client. We are incorporated in Delaware and have operations in the United States. Previously, we also had operations in the United Kingdom (“UK”). During the first quarter of fiscal 2024, we ceased operations of our UK business and met the requirements to report the UK business as a discontinued operation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scal year is a 52-week or 53-week period ending on the Saturday closest to July 31. The fiscal year ending August 3, 2024 (“fiscal 2024”) consists of 53 weeks, with the extra week occurring in the fourth fiscal quarter ending August 3, 2024. The fiscal year ended July 29, 2023 (“fiscal 2023”) consisted of 52 weeks. The accompanying unaudited condensed consolidated financial statements include the accounts of Stitch Fix, Inc. and our wholly-owned subsidiaries, and have been prepared in accordance with generally accepted accounting principles in the United States (“GAAP”) and the applicable rules and regulations of the U.S. Securities and Exchange Commission (“SEC”) for interim financial information.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normal recurring adjustments, which are necessary for the fair statement of our financial information. These interim results are not necessarily indicative of the results to be expected for the fiscal year ending August 3, 2024,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included in our Annual Report on Form 10-K for the fiscal year ended July 29, 2023 (the “2023 Annual Report”). Discontinued Operations During the first quarter of fiscal 2024, we ceased operations of our UK business and met the accounting requirements for reporting the UK business as a discontinued operation. Accordingly, the condensed consolidated financial statements reflect the results of the UK business as a discontinued operation for all periods presented. Unless otherwise noted, amounts and disclosures throughout these Notes to Condensed Consolidated Financial Statements relate to the Company's continuing operations. Refer to Note 12, “Discontinued Operations” for further details. Use of Estimates The preparation of the condensed consolidated financial statements in conformity with GAAP requires management to make estimates and assumptions that affect the reported amounts in the condensed consolidated financial statements and the accompanying footnotes. Significant estimates and assumptions are used for inventory, stock-based compensation expense, income taxes, and revenue recognition. Actual results could differ from those estimates and such differences may be material to the condensed consolidated financial statements. Significant Accounting Policies Unless noted below, there have been no changes to the Company’s significant accounting policies, as described in our fiscal 2023 Annual Report, that had a material impact on these condensed consolidated financial statements and related notes. Short-Term Investments Our short-term investments have been classified and accounted for as available-for-sale securities. The allowance for expected credit losses on our available-for-sale debt securities was immaterial at both January 27, 2024 and July 29, 2023. We have elected to present accrued interest receivable separately from short-term investments in the condensed consolidated balance sheets. Accrued interest receivable, which was immaterial at both January 27, 2024 and July 29, 2023, is recorded in prepaid expenses and other current assets in the condensed consolidated balance sheets. We did not write off any accrued interest receivable during the three and six months ended January 27, 2024 or January 28, 2023. Inventory, net Inventory, net consists of finished goods recorded at the lower of cost or net realizable value using the first-in-first-out (FIFO) method. Gross inventory costs include both merchandise costs and in-bound freight costs. Inventory, net includes reserves for excess and slow-moving inventory we expect to write off based on historical trends, damaged inventory, and shrinkage. Our total inventory reserves were $33.5 million and $38.7 million as of January 27, 2024 and July 29, 2023, respectively. At both January 27, 2024 and July 29, 2023, we recorded additional specific reserves related to excess and slow-moving seasonal inventory. We have not made any material changes to our assumptions included in the calculations of the lower of cost or net realizable value reserves at January 27, 2024 or July 29, 2023. Leases Our leasing portfolio consists of operating leases, which include lease arrangements for our corporate offices, fulfillment centers, and, to a lesser extent, equipment. Operating leases with a term greater than one year are recorded on the condensed consolidated balance sheets as operating lease right-of-use assets and operating lease liabilities at the commencement date. These balances are initially recorded at the present value of future minimum lease payments, which is calculated using our incremental borrowing rate and the expected lease term. Certain adjustments to our operating lease right-of-use assets may be required for items such as initial direct costs paid or incentives received. Foreign Currency During the first quarter of fiscal 2024, we ceased operations of our UK business and met the requirements to report the UK business as a discontinued operation. The functional currency of our UK business was the British pound sterling. We translated assets and liabilities to U.S. dollars using period-end exchange rates, and average monthly exchange rates for revenues, costs, and expenses. Prior to being classified as a discontinued operation, we recorded translation gains and losses in accumulated other comprehensive income (loss) (“AOCI”) as a component of stockholders’ equity. During the first quarter of fiscal 2024, historical foreign currency translation losses, which were previously recognized in AOCI, were fully reclassified from equity to loss from discontinued operations, net of income taxes in the condensed consolidated statements of operations and comprehensive loss. Refer to Note 7, “Accumulated Other Comprehensive Income (Loss)” and Note 12, “Discontinued Operations” for further details. Net foreign exchange transaction gains and losses attributable to continuing operations resulting from the conversion of the transaction currency to functional currency are recorded in other income (expense), net in the condensed consolidated statements of operations and comprehensive loss. Fair Value Measurements We apply fair value accounting for assets and liabilities that are recognized or disclosed at fair value in the financial statements on a recurring basi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In the second quarter of fiscal 2023, we recorded an impairment charge related to a portion of our corporate office space. Refer to “Note 11 - Restructuring” for further details. 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Freestyle purchase, control is transferred and revenue is recognized upon shipment to the client. We deduct discounts, sales tax, and estimated refunds to arrive at net revenue. Sales tax collected from clients is not considered revenue and is included in accrued liabilities until remitted to the taxing authorities. Our refund reserve is included in accrued liabilities in the condensed consolidated balance sheets.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expect deferred revenue for upfront styling fees, Freestyle orders, and Style Pass annual fees to be recognized within one year. On average, our gift card liability and other current liabilities are also recognized within one year. The following table summarizes the balances of contractual liabilities included in deferred revenue, gift card liability, and other current liabilities as of the dates indicated: (in thousands) January 27, 2024 July 29, 2023 Deferred revenue: Upfront styling fees $ 5,097 $ 6,075 Style Pass annual fees 3,810 4,521 Freestyle orders 858 770 Total deferred revenue $ 9,765 $ 11,366 Gift card liability $ 11,357 $ 10,328 Other current liabilities: Referral credits $ 451 $ 362 The following table summarizes revenue recognized during the six months ended January 27, 2024, that was previously included in deferred revenue, gift card liability, and other current liabilities at July 29, 2023: (in thousands) Revenue Recognized From Amounts Previously Included in Deferred Balances at July 29, 2023 Upfront styling fees $ 6,032 Style Pass annual fees 2,953 Freestyle orders 554 Gift card liability 1,552 Referral credits 105 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January 27, 2024 or January 28, 2023. Recently Issued Accounting Pronouncements In November 2023, the FASB issued Accounting Standards Update (“ASU”) No. 2023-07, Segment Reporting (Topic 280): Improvements to Reportable Segment Disclosures (“ASU 2023-07). This update is designed to improve reportable segment disclosure requirements, primarily through enhanced disclosures about significant segment expenses. This standard also enhances interim disclosure requirements and provides new segment disclosure requirements for entities with a single reportable segment. This standard is effective for us beginning in fiscal 2025 for the annual period, and the interim periods thereafter. We are currently evaluating the impact that this standard will have on our consolidated financial statements. In December 2023, the FASB issued Accounting Standards Update ("ASU") No. 2023-09, Income Taxes (Topic 740): Improvements to Income Tax Disclosures (“ASU 2023-09”). This update enhances the transparency and decision usefulness of income tax disclosures by improving the income tax disclosures primarily related to the rate reconciliation and income taxes paid information. The update also includes certain other amendments to improve the effectiveness of income tax disclosures. This standard is effective for us beginning in fiscal 2026 with early adoption permitted. We do not anticipate this standard to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27, 2024</t>
        </is>
      </c>
    </row>
    <row r="3">
      <c r="A3" s="3" t="inlineStr">
        <is>
          <t>Fair Value Disclosures [Abstract]</t>
        </is>
      </c>
      <c r="B3" s="4" t="inlineStr">
        <is>
          <t xml:space="preserve"> </t>
        </is>
      </c>
    </row>
    <row r="4">
      <c r="A4" s="4" t="inlineStr">
        <is>
          <t>Fair Value Measurements</t>
        </is>
      </c>
      <c r="B4" s="4" t="inlineStr">
        <is>
          <t xml:space="preserve">Fair Value Measurements Our financial instruments consist of cash, cash equivalents, investments, accounts payable, and accrued liabilities. At January 27, 2024 and July 29, 2023, the carrying values of cash, accounts payable, and accrued liabilities approximated fair value due to their short-term nature. We measure our cash equivalents and investments at fair value within Level 1 or Level 2 of the fair value hierarchy because we value these investments using unadjusted, quoted market prices; or alternative pricing sources and models utilizing market observable inputs, respectively. Our cash equivalents and investments accounted for as available-for-sale securities that were measured at fair value on a recurring basis as of January 27, 2024 and July 29, 2023 were as follows: January 27, 2024 July 29, 2023 (in thousands) Level 1 Level 2 Level 3 Total Level 1 Level 2 Level 3 Total Cash equivalents: Money market funds $ 127,499 $ — $ — $ 127,499 $ 80,251 $ — $ — $ 80,251 Investments: U.S. Treasury securities 272 — — 272 7,226 — — 7,226 Corporate bonds — 2,049 — 2,049 — 10,935 — 10,935 Total $ 127,771 $ 2,049 $ — $ 129,820 $ 87,477 $ 10,935 $ — $ 98,412 There were no transfers of financial assets or liabilities into or out of Level 1, Level 2, or Level 3 during the three and six months ended January 27, 2024 or January 28, 2023. The following table sets forth the amortized cost, gross unrealized losses, and fair values of our investments accounted for as available-for-sale securities as of January 27, 2024 and July 29, 2023: January 27, 2024 July 29, 2023 (in thousands) Amortized Cost Gross Unrealized Losses Fair Value Amortized Cost Gross Unrealized Losses Fair Value Investments: U.S. Treasury securities $ 272 $ — $ 272 $ 7,266 $ (40) $ 7,226 Corporate bonds 2,051 (2) 2,049 11,069 (134) 10,935 Total $ 2,323 $ (2) $ 2,321 $ 18,335 $ (174) $ 18,161 The fair value and gross unrealized losses for those investments that were in a continuous unrealized loss position as of January 27, 2024 were as follows: Less Than 12 Months More Than 12 Months Total (in thousands) Fair Value Unrealized Losses Fair Value Unrealized Losses Fair Value Unrealized Losses Investments: Corporate bonds — — 2,049 (2) 2,049 (2) Total $ — $ — $ 2,049 $ (2) $ 2,049 $ (2) The fair value and gross unrealized losses for those investments that were in a continuous unrealized loss position as of July 29, 2023 were as follows: Less Than 12 Months More Than 12 Months Total (in thousands) Fair Value Unrealized Losses Fair Value Unrealized Losses Fair Value Unrealized Losses Investments: U.S. Treasury securities $ 265 $ (1) $ 6,961 $ (39) $ 7,226 $ (40) Corporate bonds — — 10,935 (134) 10,935 (134) Total $ 265 $ (1) $ 17,896 $ (173) $ 18,161 $ (174) The total fair value of investments in a continuous unrealized loss and the related gross unrealized losses have both decreased since July 29, 2023, due to maturities and approaching maturities of our investments during the six months ended January 27, 2024. We evaluate securities for expected credit losses on a quarterly basis with consideration given to the financial condition and near-term prospects of the issuer, whether we intend to sell the securities, and whether it is more likely than not that we will be required to sell the securities before recovery of their amortized cost basis. As of January 27, 2024, the losses on our available-for-sale securities were immaterial. We have the current intent and ability to retain these securities until maturity or recovery of the amortized cost basis. Therefore, expected credit losses as of January 27, 2024 were immaterial. The fair values of available-for-sale securities by contractual maturity as of January 27, 2024 were as follows: January 27, 2024 (in thousands) One Year or Less Over One Year Through Five Years Over Five Years Total Investments: U.S. Treasury securities $ 272 $ — $ — $ 272 Corporate bonds 2,049 — — 2,049 Total $ 2,321 $ — $ — $ 2,3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25:17Z</dcterms:created>
  <dcterms:modified xmlns:dcterms="http://purl.org/dc/terms/" xmlns:xsi="http://www.w3.org/2001/XMLSchema-instance" xsi:type="dcterms:W3CDTF">2024-03-05T21:25:17Z</dcterms:modified>
</cp:coreProperties>
</file>